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Deficit)" sheetId="17" state="visible" r:id="rId17"/>
    <sheet xmlns:r="http://schemas.openxmlformats.org/officeDocument/2006/relationships" name="Stock Incentive Plan and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 Incentive Plan and Stoc_2"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Liquidity and Capital Resour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 Schedule of Invento" sheetId="35" state="visible" r:id="rId35"/>
    <sheet xmlns:r="http://schemas.openxmlformats.org/officeDocument/2006/relationships" name="Intangible Assets - Additional "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License Agreement - Additional " sheetId="39" state="visible" r:id="rId39"/>
    <sheet xmlns:r="http://schemas.openxmlformats.org/officeDocument/2006/relationships" name="Accrued Expenses -Schedule of A" sheetId="40" state="visible" r:id="rId40"/>
    <sheet xmlns:r="http://schemas.openxmlformats.org/officeDocument/2006/relationships" name="Debt - Additional Information (" sheetId="41" state="visible" r:id="rId41"/>
    <sheet xmlns:r="http://schemas.openxmlformats.org/officeDocument/2006/relationships" name="Debt - Balances of Long-term De" sheetId="42" state="visible" r:id="rId42"/>
    <sheet xmlns:r="http://schemas.openxmlformats.org/officeDocument/2006/relationships" name="Debt - Future Minimum Payments " sheetId="43" state="visible" r:id="rId43"/>
    <sheet xmlns:r="http://schemas.openxmlformats.org/officeDocument/2006/relationships" name="Debt - Interest Expense (Detai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Preferred Stock - A" sheetId="47" state="visible" r:id="rId47"/>
    <sheet xmlns:r="http://schemas.openxmlformats.org/officeDocument/2006/relationships" name="Stockholders' Equity (Deficit) " sheetId="48" state="visible" r:id="rId48"/>
    <sheet xmlns:r="http://schemas.openxmlformats.org/officeDocument/2006/relationships" name="Stock Incentive Plan and Stoc_3" sheetId="49" state="visible" r:id="rId49"/>
    <sheet xmlns:r="http://schemas.openxmlformats.org/officeDocument/2006/relationships" name="Stock Incentive Plan and Stoc_4" sheetId="50" state="visible" r:id="rId50"/>
    <sheet xmlns:r="http://schemas.openxmlformats.org/officeDocument/2006/relationships" name="Stock Incentive Plan and Stoc_5" sheetId="51" state="visible" r:id="rId51"/>
    <sheet xmlns:r="http://schemas.openxmlformats.org/officeDocument/2006/relationships" name="Stock Incentive Plan and Stoc_6" sheetId="52" state="visible" r:id="rId52"/>
    <sheet xmlns:r="http://schemas.openxmlformats.org/officeDocument/2006/relationships" name="Stock Incentive Plan and Stoc_7" sheetId="53" state="visible" r:id="rId53"/>
    <sheet xmlns:r="http://schemas.openxmlformats.org/officeDocument/2006/relationships" name="Stock Incentive Plan and Stoc_8" sheetId="54" state="visible" r:id="rId54"/>
    <sheet xmlns:r="http://schemas.openxmlformats.org/officeDocument/2006/relationships" name="Warrants - Additional Informati" sheetId="55" state="visible" r:id="rId55"/>
    <sheet xmlns:r="http://schemas.openxmlformats.org/officeDocument/2006/relationships" name="Earnings per Share - Summary of" sheetId="56" state="visible" r:id="rId56"/>
    <sheet xmlns:r="http://schemas.openxmlformats.org/officeDocument/2006/relationships" name="Earnings per Share - Summary _2" sheetId="57" state="visible" r:id="rId57"/>
    <sheet xmlns:r="http://schemas.openxmlformats.org/officeDocument/2006/relationships" name="Earnings per Share - Summary _3" sheetId="58" state="visible" r:id="rId58"/>
    <sheet xmlns:r="http://schemas.openxmlformats.org/officeDocument/2006/relationships" name="Related-party Transactions - Ad"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001-39450</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630 W.</t>
        </is>
      </c>
    </row>
    <row r="23">
      <c r="A23" s="4" t="inlineStr">
        <is>
          <t>Entity Address, Address Line Two</t>
        </is>
      </c>
      <c r="B23" s="4" t="inlineStr">
        <is>
          <t>Germantown Pike</t>
        </is>
      </c>
    </row>
    <row r="24">
      <c r="A24" s="4" t="inlineStr">
        <is>
          <t>Entity Address, Address Line Three</t>
        </is>
      </c>
      <c r="B24" s="4" t="inlineStr">
        <is>
          <t>Suite 215</t>
        </is>
      </c>
    </row>
    <row r="25">
      <c r="A25" s="4" t="inlineStr">
        <is>
          <t>Entity Address, City or Town</t>
        </is>
      </c>
      <c r="B25" s="4" t="inlineStr">
        <is>
          <t>Plymouth Meeting</t>
        </is>
      </c>
    </row>
    <row r="26">
      <c r="A26" s="4" t="inlineStr">
        <is>
          <t>Entity Address, State or Province</t>
        </is>
      </c>
      <c r="B26" s="4" t="inlineStr">
        <is>
          <t>PA</t>
        </is>
      </c>
    </row>
    <row r="27">
      <c r="A27" s="4" t="inlineStr">
        <is>
          <t>Entity Address, Postal Zip Code</t>
        </is>
      </c>
      <c r="B27" s="4" t="inlineStr">
        <is>
          <t>19462</t>
        </is>
      </c>
    </row>
    <row r="28">
      <c r="A28" s="4" t="inlineStr">
        <is>
          <t>City Area Code</t>
        </is>
      </c>
      <c r="B28" s="4" t="inlineStr">
        <is>
          <t>484</t>
        </is>
      </c>
    </row>
    <row r="29">
      <c r="A29" s="4" t="inlineStr">
        <is>
          <t>Local Phone Number</t>
        </is>
      </c>
      <c r="B29" s="4" t="inlineStr">
        <is>
          <t>539-9800</t>
        </is>
      </c>
    </row>
    <row r="30">
      <c r="A30" s="4" t="inlineStr">
        <is>
          <t>Title of 12(b) Security</t>
        </is>
      </c>
      <c r="B30" s="4" t="inlineStr">
        <is>
          <t>Common Stock, par value $0.00001 value per share</t>
        </is>
      </c>
    </row>
    <row r="31">
      <c r="A31" s="4" t="inlineStr">
        <is>
          <t>Trading Symbol</t>
        </is>
      </c>
      <c r="B31" s="4" t="inlineStr">
        <is>
          <t>HRMY</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row r="35">
      <c r="A35" s="4" t="inlineStr">
        <is>
          <t>Entity Common Stock, Shares Outstanding</t>
        </is>
      </c>
      <c r="C35" s="5" t="n">
        <v>58471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4. INVENTORY Inventory, net consisted of the following: ​ ​ ​ ​ ​ ​ ​ ​ ​ As of ​ September 30, December 31, ​ ​ 2021 ​ 2020 Raw materials ​ $ 1,023 ​ $ 396 Work in process ​ 2,424 ​ 2,660 Finished goods ​ 1,798 ​ 941 Inventory, gross ​ 5,245 ​ 3,997 Reserve for obsolescence ​ (440) ​ (174) Total inventory, net ​ $ 4,805 ​ $ 3,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5. INTANGIBLE ASSETS On August 15, 2019, the Company received FDA approval of WAKIX (pitolisant) for the treatment of excessive daytime sleepiness (“EDS”) in adult patients with narcolepsy. This event triggered a milestone payment of $75,000 associated with the License Agreement (discussed below) which the Company capitalized as an intangible asset and paid in November of 2019. The Company determined a useful life of 10 years for such intangible asset and the remaining useful life was 8.00 years as of September 30, 2021. Prior to this event, all other milestones associated with the License Agreement were expensed through research and development as they did not meet the criteria to be recognized as an intangible asset. On October 13, 2020, the Company received notice that the FDA approved the New Drug Application (“NDA”) for WAKIX for the treatment of cataplexy in adult patients with narcolepsy. This event triggered a milestone payment of $100,000 associated with the License Agreement which the Company capitalized as an intangible asset and paid in January of 2021. The Company determined a useful life of 9 years for such intangible asset and the remaining useful life was 8.00 years as of September 30, 2021. Amortization expense was $4,573 and $1,867 for the three months ended September 30, 2021 and 2020, respectively, and $13,781 and $5,560, for the nine months ended September 30, 2021 and 2020, respectively, and is recorded in general and administrative expenses on the unaudited condensed consolidated statements of operations and comprehensive income (loss). The Company expects the future annual amortization expense for the unamortized intangible assets to be as follows: ​ ​ ​ ​ ​ Years ending December 31, ​ ​ 2021 (excluding the nine months ended September 30, 2021) ​ $ 4,643 2022 ​ 18,570 2023 ​ 18,570 2024 ​ 18,570 2025 ​ 18,570 Thereafter ​ ​ 69,639 Total ​ $ 148,562 ​ The gross carrying amount and net book value of the intangible assets is as follows: ​ ​ ​ ​ ​ ​ ​ ​ ​ As of ​ September 30, December 31, ​ ​ 2021 ​ 2020 Gross Carrying Amount ​ $ 175,000 ​ $ 175,000 Accumulated Amortization ​ (26,438) ​ (12,657) Net Book Value ​ $ 148,562 ​ $ 162,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9 Months Ended</t>
        </is>
      </c>
    </row>
    <row r="2">
      <c r="B2" s="2" t="inlineStr">
        <is>
          <t>Sep. 30, 2021</t>
        </is>
      </c>
    </row>
    <row r="3">
      <c r="A3" s="3" t="inlineStr">
        <is>
          <t>License Agreement [Abstract]</t>
        </is>
      </c>
    </row>
    <row r="4">
      <c r="A4" s="4" t="inlineStr">
        <is>
          <t>License Agreement</t>
        </is>
      </c>
      <c r="B4" s="4" t="inlineStr">
        <is>
          <t>6. LICENSE AGREEMENT On July 28, 2017, Harmony entered into the License Agreement (“the License Agreement”)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on February 12,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on August 14,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n additional $40,000 milestone payment is due to Bioprojet upon WAKIX attaining $500,000 in aggregate net sales in the United States. The License Agreement also requires sales-based milestone payments, a fixed trademark royalty and a tiered royalty, all based on net sales, which become due and payable to Bioprojet on a quarterly basis. The Company incurred $13,202 and $7,297 for the three months ended September 30, 2021 and 2020, respectively, and $34,561 and $16,574 for the nine months ended September 30, 2021 and 2020, respectively, for sales-based, trademark and tiered royalties recognized as cost of product sold. As of September 30, 2021 and December 31, 2020, the Company had accrued $13,202 and $9,006, respectively, for sales-based, trademark and tiered royalties. The Company had $0 and $100,000 accrued for milestone payments to Bioprojet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7. ACCRUED EXPENSES Accrued expenses consist of the following: ​ ​ ​ ​ ​ ​ ​ ​ ​ As of ​ September 30, December 31, ​ ​ 2021 ​ 2020 Royalties due to third parties ​ ​ 13,202 ​ ​ 9,006 Rebates and other sales deductions ​ 15,067 ​ 7,803 Interest ​ ​ 2,125 ​ ​ — Selling and marketing ​ 851 ​ 1,905 Research and development ​ 790 ​ 2,186 Professional fees, consulting, and other services ​ 1,678 ​ 1,081 Other expenses ​ 510 ​ 746 Milestone payment ​ ​ — ​ ​ 100,000 ​ ​ $ 34,223 ​ $ 122,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Credit Agreements Blackstone Credit Agreement On August 9, 2021, the Company entered into the Blackstone Credit Agreement that provides for (i) a senior secured term loan facility in an aggregate original principal amount of $200,000 (the “Initial Term Loan”) and (ii) a senior secured delayed draw term loan facility in an aggregate principal amount up to $100,000 (the “DDTL” and, together with the Initial Term Loan, the “Loans”). The DDTL will become available on August 9, 2022. OrbiMed Credit Agreement On January 9, 2020, the Company entered into a credit agreement with OrbiMed for an aggregate amount of $200,000 (the “OrbiMed Loan”), with a maturity date of January 2026 each month starting in January 2020. At the time of prepayment or repayment of all or any portion of the principal of the OrbiMed Loan, the Company is required to pay an exit fee of 7.0% of the principal amount of the OrbiMed Loan prepaid, repaid, or required to be prepaid or repaid. The Company recorded the exit fee as a liability and debt discount at the origination of the term loan. In connection with the OrbiMed Loan, the Company extinguished its $200,000 multi-draw loan agreement with CRG Servicing LLC (the “CRG Loan”), which required a payoff amount of $120,893 consisting of principal repayment, interest, and exit fees. In connection with extinguishment of the CRG Loan, the Company recognized a loss on extinguishment of $22,639 within the Company’s unaudited condensed consolidated statements of operations for the nine months ended September 30, 2020. In connection with the Blackstone Credit Agreement, the Company extinguished the OrbiMed Loan, which required a payoff amount of $222,666 consisting of principal repayment, interest, exit fees and a prepayment premium. The Company recognized a loss on extinguishment of $26,146 relating to the OrbiMed Loan within the Company’s unaudited condensed consolidated statements of operation for the three and nine months ended September 30, 2021. Long-term debt, net consists of the following: ​ ​ ​ ​ ​ ​ ​ ​ ​ September 30, December 31, ​ ​ 2021 ​ 2020 Liability component - principal ​ $ 200,000 ​ $ 200,000 Exit fee ​ — ​ 14,000 Unamortized debt discount associated with the exit fee, debt financing costs and discount with warrant financing (see note 13) ​ (7,931) ​ (19,750) Liability component - net carrying value ​ ​ 192,069 ​ ​ 194,250 Less current portion ​ ​ (2,000) ​ ​ — Long term debt, net ​ $ 190,069 ​ $ 194,250 ​ Future minimum payments relating to long term debt, net as of September 30, 2021 for the periods indicated below consists of the following: ​ ​ ​ ​ ​ Years ending December 31, ​ ​ ​ 2021 (excluding the nine months ended September 30, 2021) ​ $ 500 2022 ​ 2,000 2023 ​ 2,000 2024 ​ 20,000 2025 ​ 20,000 Thereafter ​ ​ 155,500 Total ​ $ 200,000 ​ ​ ​ ​ ​ ​ Interest expense related to the Company’s long term debt, net, which is included in interest expense, net in the unaudited condensed consolidated statements of operations and comprehensive income (loss), consists of the following: ​ ​ ​ ​ ​ ​ ​ ​ ​ ​ ​ ​ ​ ​ ​ Three Months Ended ​ Nine Months Ended ​ ​ September 30, ​ September 30, ​ 2021 2020 ​ 2021 2020 Interest on principal balance ​ $ 5,030 ​ $ 6,655 ​ $ 18,122 ​ $ 19,549 Amortization of deferred financing costs ​ 459 ​ 340 ​ 1,820 ​ 1,020 Total term loan interest expense ​ $ 5,489 ​ $ 6,995 ​ $ 19,942 ​ $ 20,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Litigation From time to time, the Company is subject to claims and suits arising in the ordinary course of business. The Company accrues such liabilities when they are known, if they are deemed probable and can be reasonably estimated. Lease Agreements In June 2018, the Company entered into an operating lease for approximately fifteen In December 2020, the Company entered into an operating lease for approximately thirteen The terms of the lease payments provide for rental payments on a monthly basis and on a graduated scale. The Company recognizes rent expense on a straight-line basis over the lease period and has accrued for rent expense incurred but not paid. In addition, tenant improvement allowances recorded are amortized as a reduction to rent expense on a straight-line basis over the lease term. Rent expense was $420 and $773 for the three and nine months ended September 30, 2021, respectively, compared to $161 and $516 for the three and nine months ended September 30, 2020, respectively. The following table sets forth the lease payment obligations as of September 30, 2021, for the periods indicated below: ​ ​ ​ ​ ​ Years ending December 31, ​ ​ 2021 (excluding the nine months ended September 30, 2021) ​ $ 134 2022 ​ 875 2023 ​ 892 2024 ​ 334 2025 ​ — Thereafter ​ — Total ​ $ 2,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9 Months Ended</t>
        </is>
      </c>
    </row>
    <row r="2">
      <c r="B2" s="2" t="inlineStr">
        <is>
          <t>Sep. 30, 2021</t>
        </is>
      </c>
    </row>
    <row r="3">
      <c r="A3" s="3" t="inlineStr">
        <is>
          <t>Stockholders Equity Note [Abstract]</t>
        </is>
      </c>
    </row>
    <row r="4">
      <c r="A4" s="4" t="inlineStr">
        <is>
          <t>Convertible Preferred Stock</t>
        </is>
      </c>
      <c r="B4" s="4" t="inlineStr">
        <is>
          <t>10.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Series A Preferred Stock On September 22,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As of September 30, 2020, there were 286,000,000 Series A convertible preferred stock authorized of which 285,000,000 were issued and outstanding. Each outstanding Series B Preferred Stock On January 8, 2018, the Company issued 8,000,000 shares of Series B convertible preferred stock for a purchase price of $1.25 per share, or $10,000 in the aggregate. As of September 30, 2020, there were 8,030,000 shares of Series B convertible preferred stock authorized, of which 8,000,000 were issued and outstanding Series C Preferred Stock On August 9, 2019, the Company issued 25,510,205 shares of Series C convertible preferred stock for a purchase price of $1.96 per share, or $50,000 in the aggregate. As September 30, 2020, there were 25,600,000 shares of Series C convertible preferred stock authorized, of which 25,510,205 were issued and outstanding Dividends The holders of Series A, Series B, and Series C convertible preferred stock were entitled to receive, when and if declared by the board of directors of the Company, cumulative dividends equal to a 10% 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11. STOCKHOLDERS’ EQUITY (DEFICIT) Common Stock On August 11, 2020, the Company implemented a 1-for-8.215 reverse stock split basis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In connection with the Blackstone Credit Agreement, on August 9, 2021, the Company sold an aggregate of 1,048,951 shares of our common stock, par value $0.00001 per share, to Blackstone for an aggregate cash consideration of $30,000, or $28.60 per share. This sale did not involve a public offering and was therefore exempt from registration under Section 4(a)(2) of the Securities Act of 1933, as amended, and Regulation D thereunder as a transaction not involving any public offering. In connection with the OrbiMed warrant (see Note 13) 221,511 shares of the Company’s common stock were issued to OrbiMed on September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9 Months Ended</t>
        </is>
      </c>
    </row>
    <row r="2">
      <c r="B2" s="2" t="inlineStr">
        <is>
          <t>Sep. 30, 2021</t>
        </is>
      </c>
    </row>
    <row r="3">
      <c r="A3" s="3" t="inlineStr">
        <is>
          <t>Disclosure Of Compensation Related Costs Sharebased Payments [Abstract]</t>
        </is>
      </c>
    </row>
    <row r="4">
      <c r="A4" s="4" t="inlineStr">
        <is>
          <t>Stock Incentive Plan and Stock-based Compensation</t>
        </is>
      </c>
      <c r="B4" s="4" t="inlineStr">
        <is>
          <t xml:space="preserve">12. STOCK INCENTIVE PLAN AND STOCK-BASED COMPENSATION 2020 Stock Incentive Plan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Upon the effectiveness of the 2020 Plan, no further grants will be made under the 2017 Plan. However, the 2017 Plan will continue to govern the terms and conditions of outstanding awards granted under it.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17 2017 Stock Incentive Plan On August 7,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Stock Options The following table summarizes stock option activity for the nine months ended September 30, 2021: ​ ​ ​ ​ ​ ​ ​ ​ ​ ​ ​ ​ ​ Weighted- ​ ​ ​ ​ Weighted- ​ Average ​ ​ ​ ​ Average ​ Remaining ​ ​ Number of ​ Exercise ​ Contractual ​ Awards Price Term Awards outstanding—December 31, 2020 5,210,832 ​ $ 17.66 8.63 Awards issued 1,391,803 ​ $ 35.02 Awards exercised (268,569) ​ $ 8.29 Awards forfeited (357,617) ​ $ 23.66 Awards outstanding—September 30, 2021 5,976,449 ​ $ 21.76 8.28 ​ Stock Appreciation Rights The following table summarizes SARs activity for the nine months ended September 30, 2021: ​ ​ ​ ​ ​ ​ ​ ​ ​ ​ ​ ​ ​ Weighted- ​ ​ ​ ​ Weighted- ​ Average ​ ​ ​ ​ Average ​ Remaining ​ ​ Number of ​ Exercise ​ Contractual ​ Awards Price Term Awards outstanding—December 31, 2020 49,294 ​ $ 9.24 8.29 Awards issued — ​ $ — Awards exercised — ​ $ — Awards forfeited — ​ $ — Awards outstanding—September 30, 2021 49,294 ​ $ 9.24 7.54 ​ Restricted Stock Units The following table summarizes RSU activity for the nine months ended September 30, 2021: ​ ​ ​ ​ ​ ​ ​ ​ ​ ​ ​ ​ ​ Weighted- ​ ​ ​ ​ Weighted- ​ Average ​ ​ ​ ​ Average ​ Remaining ​ ​ Number of ​ Exercise ​ Contractual ​ Awards Price Term Awards outstanding—December 31, 2020 — ​ $ — — Awards issued 60,000 ​ $ 29.03 Awards exercised — ​ $ — Awards forfeited — ​ $ — Awards outstanding—September 30, 2021 60,000 ​ $ 29.03 9.49 ​ As of September 30, 2021 and December 31, 2020, stock awards issued under the 2017 and 2020 Plans of 1,473,881 and 987,538 common shares, respectively, were vested. The Company has elected early adoption of ASU No. 2016-09 to recognize forfeitures as they occur. As a result of the adoption, for the nine months ended September 30, 2020, the Company reversed $2 out of stock-based compensation previously recorded. Value of Stock Options and SARs The Company has valued awards for each of the plans included herein using the Black-Scholes option-pricing model. The Company historically has been a private company and lacks company-specific historical and implied volatility information. Therefore, the Company estimates it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assumptions used to value the awards are summarized in the following table. ​ ​ ​ ​ ​ ​ ​ ​ ​ As of ​ September 30, December 31, ​ 2021 2020 Dividend yield 0.00 % 0.00 % Expected volatility 60.00 % 55.00 - 95.80 % Risk-free interest rate 0.66 - 1.19 % 0.32 - 0.56 % Lack of marketability discount 0.00 % 0.00 - 20.48 % Expected term (years) 4.6 - 6.3 5.4 - 6.5 ​ ​ Value of RSUs The fair value of RSUs is equal to the value of the Company’s common stock on the grant date. The weighted average per share fair value of awards issued under the 2017 Plan and 2020 Plan was $12.52 and $10.06 on September 30, 2021 and December 31, 2020, respectively. Stock-Based Compensation Stock-based compensation expense, net for the three and nine months ended September 30, 2021 and 2020, respectively, was recorded in the unaudited condensed consolidated statements of operations and comprehensive income (loss) in the following line items: ​ ​ ​ ​ ​ ​ ​ ​ ​ ​ ​ ​ ​ ​ ​ Three Months Ended September 30, ​ Nine Months Ended September 30, ​ 2021 2020 2021 2020 Research and development expense ​ $ 579 ​ $ 141 ​ $ 1,548 ​ $ 310 Sales and marketing expense ​ 852 ​ 159 ​ 2,248 ​ 378 General and administrative expense ​ 3,233 ​ 1,030 ​ 7,926 ​ 1,578 ​ ​ $ 4,664 ​ $ 1,330 ​ $ 11,722 ​ $ 2,266 ​ Options and RSUs issued under the 2017 Plan and 2020 Plan are included in stockholder’s equity, and SARs are included in other non-current liabilities, in the Company’s unaudited condensed consolidated balance sheet. As of September 30, 2021, the total unrecognized stock-based compensation expense related to Options and RSUs was $63,450. Such amount will be recognized in the Company’s consolidated statement of operations over a weighted average period of 3.8 years. ​ ​ Employee Stock Purchase Plan The 2021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It is intended that the ESPP meet the requirements for an “employee stock purchase plan” under Section 423 of the Internal Revenue Code. For the three and nine months ended September 30, 2021, there were no shares issued under the ESPP, respectively. The discount on the ESPP for the three and nine months ended September 30, 2021 was $60 and $80, respectively, and is recorded within stock-based compensation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13. WARRANTS In connection with the OrbiMed Loan, the Company issued warrants (the “Warrants”) to OrbiMed on January 9, 2020. Pursuant to the Warrants, OrbiMed could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unaudited condensed consolidated balance sheet. The portion of the OrbiMed Loan proceeds allocated to the warrant liability resulted in a debt discount, which is presented in the unaudited condensed consolidated balance sheets as a direct deduction from the carrying value of the debt and is being amortized as additional interest expense over the six-year loan term of the OrbiMed Loan. In connection with the Blackstone Credit Agreement, the OrbiMed Loan was repaid in fully and the unamortized debt discount related to the Warrants was included in the loss on debt extinguishment (see Note 11). On September 3, 2021, OrbiMed exercised its option to purchase shares of the Company’s common stock pursuant to the Warrants, which resulted in the net settlement of 221,511 shares of the Company’s common stock issued to OrbiMed.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9704</v>
      </c>
      <c r="C3" s="6" t="n">
        <v>228631</v>
      </c>
    </row>
    <row r="4">
      <c r="A4" s="4" t="inlineStr">
        <is>
          <t>Trade receivables, net</t>
        </is>
      </c>
      <c r="B4" s="5" t="n">
        <v>33206</v>
      </c>
      <c r="C4" s="5" t="n">
        <v>22176</v>
      </c>
    </row>
    <row r="5">
      <c r="A5" s="4" t="inlineStr">
        <is>
          <t>Inventory, net</t>
        </is>
      </c>
      <c r="B5" s="5" t="n">
        <v>4805</v>
      </c>
      <c r="C5" s="5" t="n">
        <v>3823</v>
      </c>
    </row>
    <row r="6">
      <c r="A6" s="4" t="inlineStr">
        <is>
          <t>Prepaid expenses</t>
        </is>
      </c>
      <c r="B6" s="5" t="n">
        <v>9793</v>
      </c>
      <c r="C6" s="5" t="n">
        <v>6959</v>
      </c>
    </row>
    <row r="7">
      <c r="A7" s="4" t="inlineStr">
        <is>
          <t>Other current assets</t>
        </is>
      </c>
      <c r="B7" s="5" t="n">
        <v>3183</v>
      </c>
      <c r="C7" s="5" t="n">
        <v>1302</v>
      </c>
    </row>
    <row r="8">
      <c r="A8" s="4" t="inlineStr">
        <is>
          <t>Total current assets</t>
        </is>
      </c>
      <c r="B8" s="5" t="n">
        <v>240691</v>
      </c>
      <c r="C8" s="5" t="n">
        <v>262891</v>
      </c>
    </row>
    <row r="9">
      <c r="A9" s="3" t="inlineStr">
        <is>
          <t>NONCURRENT ASSETS:</t>
        </is>
      </c>
    </row>
    <row r="10">
      <c r="A10" s="4" t="inlineStr">
        <is>
          <t>Property and equipment, net</t>
        </is>
      </c>
      <c r="B10" s="5" t="n">
        <v>937</v>
      </c>
      <c r="C10" s="5" t="n">
        <v>938</v>
      </c>
    </row>
    <row r="11">
      <c r="A11" s="4" t="inlineStr">
        <is>
          <t>Restricted cash</t>
        </is>
      </c>
      <c r="B11" s="5" t="n">
        <v>750</v>
      </c>
      <c r="C11" s="5" t="n">
        <v>750</v>
      </c>
    </row>
    <row r="12">
      <c r="A12" s="4" t="inlineStr">
        <is>
          <t>Intangible assets, net</t>
        </is>
      </c>
      <c r="B12" s="5" t="n">
        <v>148562</v>
      </c>
      <c r="C12" s="5" t="n">
        <v>162343</v>
      </c>
    </row>
    <row r="13">
      <c r="A13" s="4" t="inlineStr">
        <is>
          <t>Other noncurrent assets</t>
        </is>
      </c>
      <c r="B13" s="5" t="n">
        <v>152</v>
      </c>
      <c r="C13" s="5" t="n">
        <v>152</v>
      </c>
    </row>
    <row r="14">
      <c r="A14" s="4" t="inlineStr">
        <is>
          <t>Total noncurrent assets</t>
        </is>
      </c>
      <c r="B14" s="5" t="n">
        <v>150401</v>
      </c>
      <c r="C14" s="5" t="n">
        <v>164183</v>
      </c>
    </row>
    <row r="15">
      <c r="A15" s="4" t="inlineStr">
        <is>
          <t>TOTAL ASSETS</t>
        </is>
      </c>
      <c r="B15" s="5" t="n">
        <v>391092</v>
      </c>
      <c r="C15" s="5" t="n">
        <v>427074</v>
      </c>
    </row>
    <row r="16">
      <c r="A16" s="3" t="inlineStr">
        <is>
          <t>CURRENT LIABILITIES:</t>
        </is>
      </c>
    </row>
    <row r="17">
      <c r="A17" s="4" t="inlineStr">
        <is>
          <t>Trade payables</t>
        </is>
      </c>
      <c r="B17" s="5" t="n">
        <v>4179</v>
      </c>
      <c r="C17" s="5" t="n">
        <v>2556</v>
      </c>
    </row>
    <row r="18">
      <c r="A18" s="4" t="inlineStr">
        <is>
          <t>Accrued compensation</t>
        </is>
      </c>
      <c r="B18" s="5" t="n">
        <v>6785</v>
      </c>
      <c r="C18" s="5" t="n">
        <v>8942</v>
      </c>
    </row>
    <row r="19">
      <c r="A19" s="4" t="inlineStr">
        <is>
          <t>Accrued expenses</t>
        </is>
      </c>
      <c r="B19" s="5" t="n">
        <v>34223</v>
      </c>
      <c r="C19" s="5" t="n">
        <v>122727</v>
      </c>
    </row>
    <row r="20">
      <c r="A20" s="4" t="inlineStr">
        <is>
          <t>Current portion of long term debt</t>
        </is>
      </c>
      <c r="B20" s="5" t="n">
        <v>2000</v>
      </c>
    </row>
    <row r="21">
      <c r="A21" s="4" t="inlineStr">
        <is>
          <t>Other current liabilities</t>
        </is>
      </c>
      <c r="B21" s="5" t="n">
        <v>436</v>
      </c>
      <c r="C21" s="5" t="n">
        <v>314</v>
      </c>
    </row>
    <row r="22">
      <c r="A22" s="4" t="inlineStr">
        <is>
          <t>Total current liabilities</t>
        </is>
      </c>
      <c r="B22" s="5" t="n">
        <v>47623</v>
      </c>
      <c r="C22" s="5" t="n">
        <v>134539</v>
      </c>
    </row>
    <row r="23">
      <c r="A23" s="3" t="inlineStr">
        <is>
          <t>NONCURRENT LIABILITIES:</t>
        </is>
      </c>
    </row>
    <row r="24">
      <c r="A24" s="4" t="inlineStr">
        <is>
          <t>Long term debt, net</t>
        </is>
      </c>
      <c r="B24" s="5" t="n">
        <v>190069</v>
      </c>
      <c r="C24" s="5" t="n">
        <v>194250</v>
      </c>
    </row>
    <row r="25">
      <c r="A25" s="4" t="inlineStr">
        <is>
          <t>Other noncurrent liabilities</t>
        </is>
      </c>
      <c r="B25" s="5" t="n">
        <v>1382</v>
      </c>
      <c r="C25" s="5" t="n">
        <v>1105</v>
      </c>
    </row>
    <row r="26">
      <c r="A26" s="4" t="inlineStr">
        <is>
          <t>Total noncurrent liabilities</t>
        </is>
      </c>
      <c r="B26" s="5" t="n">
        <v>191451</v>
      </c>
      <c r="C26" s="5" t="n">
        <v>195355</v>
      </c>
    </row>
    <row r="27">
      <c r="A27" s="4" t="inlineStr">
        <is>
          <t>TOTAL LIABILITIES</t>
        </is>
      </c>
      <c r="B27" s="5" t="n">
        <v>239074</v>
      </c>
      <c r="C27" s="5" t="n">
        <v>329894</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 $0.00001 par value; 10,000,000 shares and 00 shares authorized at September 30, 2021 and December 31, 2020, respectively; 00 shares issued and outstanding at September 30, 2021 and December 31, 2020, respectively</t>
        </is>
      </c>
      <c r="B30" s="4" t="inlineStr">
        <is>
          <t xml:space="preserve"> </t>
        </is>
      </c>
      <c r="C30" s="4" t="inlineStr">
        <is>
          <t xml:space="preserve"> </t>
        </is>
      </c>
    </row>
    <row r="31">
      <c r="A31" s="4" t="inlineStr">
        <is>
          <t>Common stock-$0.00001 par value; 500,000,000 shares authorized at September 30, 2021 and December 31, 2020, respectively; 58,414,546 shares and 56,890,569 issued and outstanding at September 30, 2021 and December 31, 2020, respectively</t>
        </is>
      </c>
      <c r="B31" s="5" t="n">
        <v>1</v>
      </c>
      <c r="C31" s="5" t="n">
        <v>1</v>
      </c>
    </row>
    <row r="32">
      <c r="A32" s="4" t="inlineStr">
        <is>
          <t>Additional paid in capital</t>
        </is>
      </c>
      <c r="B32" s="5" t="n">
        <v>628329</v>
      </c>
      <c r="C32" s="5" t="n">
        <v>585374</v>
      </c>
    </row>
    <row r="33">
      <c r="A33" s="4" t="inlineStr">
        <is>
          <t>Accumulated deficit</t>
        </is>
      </c>
      <c r="B33" s="5" t="n">
        <v>-476312</v>
      </c>
      <c r="C33" s="5" t="n">
        <v>-488195</v>
      </c>
    </row>
    <row r="34">
      <c r="A34" s="4" t="inlineStr">
        <is>
          <t>TOTAL STOCKHOLDERS' EQUITY</t>
        </is>
      </c>
      <c r="B34" s="5" t="n">
        <v>152018</v>
      </c>
      <c r="C34" s="5" t="n">
        <v>97180</v>
      </c>
    </row>
    <row r="35">
      <c r="A35" s="4" t="inlineStr">
        <is>
          <t>TOTAL LIABILITIES AND STOCKHOLDERS' EQUITY</t>
        </is>
      </c>
      <c r="B35" s="6" t="n">
        <v>391092</v>
      </c>
      <c r="C35" s="6" t="n">
        <v>42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4. EARNINGS PER SHARE The Company has reported a net loss for the three months ended September 30, 2021. The weighted average number of shares utilized for basic and diluted net loss per share attributable to common stockholders are the same for this period because all stock options and warrants have been excluded from the computation of diluted weighted-average shares outstanding because such securities would have an antidilutive impact. The Company has reported net income for the nine months ended September 30, 2021. Diluted net income (loss)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restricted stock units and warrants.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treasury stock or ‘if converted’) as its diluted net income per share during the period. For the three and nine months ended September 30, 2020, the Company used the two-class method to compute net loss per common share because the Company has issued securities (convertible preferred stock) that entitle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The Company reported a net loss for the three and nine months ended September 30, 2020, and the weighted average number of shares utilized for basic and diluted net loss per share attributable to common stockholders are the same for these periods because all convertible preferred stock and stock options have been excluded from the computation of diluted weighted-average shares outstanding because such securities would have an antidilutive impact. Additionally, the fair value adjustment for the warrants was excluded from the computation of diluted net loss for the three and nine months ended September 30, 2020 since the additional income would have an antidilutive impact. The following table sets forth the computation of basic and diluted net (loss) income per share: ​ ​ ​ ​ ​ ​ ​ ​ ​ ​ ​ ​ ​ ​ ​ Three Months Ended September 30, ​ Nine Months Ended September 30, ​ ​ 2021 2020 2021 2020 Numerator ​ ​ ​ ​ ​ Net (loss) income ​ $ (9,620) ​ $ 1,909 ​ $ 11,883 ​ $ (36,736) Accumulation of dividends on preferred stock ​ — ​ (6,013) ​ — ​ (26,904) Net (loss) income available to common shareholders ​ $ (9,620) ​ $ (4,104) ​ $ 11,883 ​ $ (63,640) Denominator ​ ​ ​ ​ Net (loss) income per common share - basic ​ $ (0.17) ​ $ (0.14) ​ $ 0.21 ​ $ (4.15) Net (loss) income per common share - diluted ​ $ (0.17) ​ $ (0.14) ​ $ 0.20 ​ $ (4.15) Weighted average number of shares of common stock - basic ​ 57,722,163 ​ 30,212,959 ​ 57,188,101 ​ 15,324,362 Weighted average number of shares of common stock - diluted ​ 57,722,163 ​ 30,212,959 ​ 58,776,158 ​ 15,324,362 ​ Securities outstanding that are included in the computation above, utilizing the treasury stock method are as follows: ​ ​ ​ ​ ​ ​ ​ ​ ​ ​ ​ ​ ​ ​ ​ Three Months Ended September 30, ​ Nine Months Ended September 30, ​ ​ 2021 2020 2021 2020 Stock options, SARs, and RSUs to purchase common stock ​ ​ — ​ ​ — ​ ​ 1,405,092 ​ ​ — Warrants ​ ​ — ​ ​ — ​ ​ 182,965 ​ ​ — Total ​ ​ — ​ ​ — ​ ​ 1,588,057 ​ ​ — ​ Potential common shares issuable upon conversion of preferred stock, exercise of stock options, and exercise of warrants that were excluded from the computation of diluted weighted-average shares outstanding as well as the warrant fair value adjustments excluded from the numerator are as follows: ​ ​ ​ ​ ​ ​ ​ ​ ​ ​ ​ ​ ​ ​ ​ Three Months Ended September 30, ​ Nine Months Ended September 30, ​ ​ 2021 2020 2021 2020 Stock options, SARs, and RSUs to purchase common stock ​ 6,085,742 ​ 5,051,465 ​ ​ 4,680,651 ​ 5,051,465 Warrants ​ — ​ 410,239 ​ ​ — ​ 410,239 Total ​ 6,085,742 ​ 5,461,704 ​ ​ 4,680,651 ​ 5,461,704 ​ ​ ​ ​ ​ ​ ​ ​ ​ ​ ​ ​ ​ Adjustment for warrants ​ $ — ​ $ 1,525 ​ $ — ​ $ 3,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5. RELATED-PARTY TRANSACTIONS The Company was party to a management agreement for professional services provided by a related party, Paragon Biosciences, LLC (“Paragon”). The related party is an entity that shares common ownership with the Company. In addition, the Chairman of the Company’s board of directors was the President and owner of the entity. The Company incurred $71 and $3,628 for the three months ended September 30, 2021 and 2020, respectively, and $213 and $7,101 for the nine months ended September 30, 2021 and 2020, respectively, in management fee expense and other expenses to this related party, which are included in general and administrative expense in the unaudited condensed consolidated statements of operations and comprehensive loss. The Company terminated the Management Services Agreement upon the consummation of its IPO. The Company is also party to a right of use agreement with the related party whereby it has access to and the right to use certain office space leased by the related party in Chicago, Illinois. In addition, the Company had participated in certain transactions with separate related parties that also share common ownership with the Company, primarily related to combined employee health plans. In August 2021, the Company paid a $2,300 advisory fee to Paragon in connection with the Blackstone Credit Agreement. $2,000 of this payment was recorded in debt issuance costs as a component of long-term debt, net and $300 was recorded in common stock issuance costs as a component of additional paid-in capital, within the unaudited condensed consolidated balance sheet as of September 30, 2021. As of September 30, 2021 and December 31, 2020, the amount included in prepaid expenses and other assets was $0 and $1, respectively, and there were no amounts due to related parties included in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September 30, 2021, the unaudited condensed consolidated statements of cash flows for the nine months ended September 30, 2021 and 2020, and the unaudited condensed consolidated statements of operations and comprehensive income (loss) and the unaudited condensed consolidated statements of convertible preferred stock and shareholders’ equity (deficit) for the three and nine months ended September 30,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presentation of the Company’s financial position as of September 30, 2021, and the results of its operations and its cash flows for the three and nine months ended September 30, 2021 and 2020. The unaudited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0.</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t>
        </is>
      </c>
    </row>
    <row r="6">
      <c r="A6" s="4" t="inlineStr">
        <is>
          <t>Fair Value of Financial Instruments</t>
        </is>
      </c>
      <c r="B6" s="4" t="inlineStr">
        <is>
          <t>Fair Value of Financial Instruments The Company’s unaudited condensed consolidated financial statements include cash, cash equivalents, restricted cash, accounts payable, and accrued liabilities, all of which are short term in nature and, accordingly, approximate fair value. Additionally, prior to the IPO, the Company’s unaudited condensed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7">
      <c r="A7" s="4" t="inlineStr">
        <is>
          <t>Cash, Cash Equivalents and Restricted Cash</t>
        </is>
      </c>
      <c r="B7" s="4" t="inlineStr">
        <is>
          <t>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September 30, December 31, ​ ​ 2021 ​ 2020 Cash and cash equivalents ​ $ 189,704 ​ $ 228,631 Restricted cash ​ 750 ​ 750 Total cash, cash equivalents, and restricted cash shown in the statements of cash flows ​ $ 190,454 ​ $ 229,381 ​ Amounts included in restricted cash represent those amounts required to be held as a security deposit in the form of letters of credit for the Company’s credit card program and the fleet program.</t>
        </is>
      </c>
    </row>
    <row r="8">
      <c r="A8" s="4" t="inlineStr">
        <is>
          <t>Concentrations of Risk</t>
        </is>
      </c>
      <c r="B8" s="4" t="inlineStr">
        <is>
          <t>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September 30, 2021, three customers accounted for 100% of gross accounts receivable; Caremark LLC (“CVS Caremark”), which accounted for 36% of gross accounts receivable; PANTHERx Specialty Pharmacy LLC (“Pantherx”), which accounted for 34%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nine months ended September 30, 2021, three customers accounted for 100% of gross product revenues; CVS Caremark accounted for 36% of gross product revenues; Pantherx accounted for 36% of gross product revenues; and Accredo accounted for 28% of gross product revenues. For the nine months ended September 30, 2020 three customers accounted for 100% of gross product revenues; CVS Caremark accounted for 40% of gross product revenues; Pantherx accounted for 34% of gross product revenues; and Accredo accounted for 26% of gross product revenues. The Company depends on a single source supplier for its product and active pharmaceutical ingredient.</t>
        </is>
      </c>
    </row>
    <row r="9">
      <c r="A9" s="4" t="inlineStr">
        <is>
          <t>Agreement Related to Intellectual Property</t>
        </is>
      </c>
      <c r="B9" s="4" t="inlineStr">
        <is>
          <t>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The payment was recorded in research and development within the unaudited condensed consolidated statement of operations and comprehensive loss for the three and nine months ended September 30, 2021. Additionally, there are payments due upon the achievement of certain milestones including $1,750 for preclinical milestones, $19,000 for development milestones, $44,000 for regulatory milestones and $110,000 for sales milestones.</t>
        </is>
      </c>
    </row>
    <row r="10">
      <c r="A10" s="4" t="inlineStr">
        <is>
          <t>Recently Issued Accounting Pronouncements</t>
        </is>
      </c>
      <c r="B10" s="4" t="inlineStr">
        <is>
          <t>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We will no longer be an emerging growth company as of December 31, 2021, after which we will not be able to take advantage of the reduced disclosure requirements applicable to emerging growth companies. As a result, we expect to adopt this standard on a modified retrospective basis on December 31, 2021 and to reflect the adoption as of January 1, 2021 in our annual results for the period ended December 31, 2021.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 ​ ​ ​ ​ ​ ​ ​ ​ As of ​ September 30, December 31, ​ ​ 2021 ​ 2020 Cash and cash equivalents ​ $ 189,704 ​ $ 228,631 Restricted cash ​ 750 ​ 750 Total cash, cash equivalents, and restricted cash shown in the statements of cash flows ​ $ 190,454 ​ $ 229,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Net</t>
        </is>
      </c>
      <c r="B4" s="4" t="inlineStr">
        <is>
          <t>Inventory, net consisted of the following: ​ ​ ​ ​ ​ ​ ​ ​ ​ As of ​ September 30, December 31, ​ ​ 2021 ​ 2020 Raw materials ​ $ 1,023 ​ $ 396 Work in process ​ 2,424 ​ 2,660 Finished goods ​ 1,798 ​ 941 Inventory, gross ​ 5,245 ​ 3,997 Reserve for obsolescence ​ (440) ​ (174) Total inventory, net ​ $ 4,805 ​ $ 3,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Schedule of Expected Future Annual Amortization Expense for Unamortized Intangible Assets</t>
        </is>
      </c>
      <c r="B4" s="4" t="inlineStr">
        <is>
          <t>The Company expects the future annual amortization expense for the unamortized intangible assets to be as follows: ​ ​ ​ ​ ​ Years ending December 31, ​ ​ 2021 (excluding the nine months ended September 30, 2021) ​ $ 4,643 2022 ​ 18,570 2023 ​ 18,570 2024 ​ 18,570 2025 ​ 18,570 Thereafter ​ ​ 69,639 Total ​ $ 148,562</t>
        </is>
      </c>
    </row>
    <row r="5">
      <c r="A5" s="4" t="inlineStr">
        <is>
          <t>Schedule of Gross Carrying Amount and Net Book Value of Intangible Assets</t>
        </is>
      </c>
      <c r="B5" s="4" t="inlineStr">
        <is>
          <t>The gross carrying amount and net book value of the intangible assets is as follows: ​ ​ ​ ​ ​ ​ ​ ​ ​ As of ​ September 30, December 31, ​ ​ 2021 ​ 2020 Gross Carrying Amount ​ $ 175,000 ​ $ 175,000 Accumulated Amortization ​ (26,438) ​ (12,657) Net Book Value ​ $ 148,562 ​ $ 162,3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 of the following: ​ ​ ​ ​ ​ ​ ​ ​ ​ As of ​ September 30, December 31, ​ ​ 2021 ​ 2020 Royalties due to third parties ​ ​ 13,202 ​ ​ 9,006 Rebates and other sales deductions ​ 15,067 ​ 7,803 Interest ​ ​ 2,125 ​ ​ — Selling and marketing ​ 851 ​ 1,905 Research and development ​ 790 ​ 2,186 Professional fees, consulting, and other services ​ 1,678 ​ 1,081 Other expenses ​ 510 ​ 746 Milestone payment ​ ​ — ​ ​ 100,000 ​ ​ $ 34,223 ​ $ 122,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Balances of Long-term debt, net</t>
        </is>
      </c>
      <c r="B4" s="4" t="inlineStr">
        <is>
          <t>Long-term debt, net consists of the following: ​ ​ ​ ​ ​ ​ ​ ​ ​ September 30, December 31, ​ ​ 2021 ​ 2020 Liability component - principal ​ $ 200,000 ​ $ 200,000 Exit fee ​ — ​ 14,000 Unamortized debt discount associated with the exit fee, debt financing costs and discount with warrant financing (see note 13) ​ (7,931) ​ (19,750) Liability component - net carrying value ​ ​ 192,069 ​ ​ 194,250 Less current portion ​ ​ (2,000) ​ ​ — Long term debt, net ​ $ 190,069 ​ $ 194,250</t>
        </is>
      </c>
    </row>
    <row r="5">
      <c r="A5" s="4" t="inlineStr">
        <is>
          <t>Future Minimum Payments to Long Term Debt</t>
        </is>
      </c>
      <c r="B5" s="4" t="inlineStr">
        <is>
          <t>Future minimum payments relating to long term debt, net as of September 30, 2021 for the periods indicated below consists of the following: ​ ​ ​ ​ ​ Years ending December 31, ​ ​ ​ 2021 (excluding the nine months ended September 30, 2021) ​ $ 500 2022 ​ 2,000 2023 ​ 2,000 2024 ​ 20,000 2025 ​ 20,000 Thereafter ​ ​ 155,500 Total ​ $ 200,000</t>
        </is>
      </c>
    </row>
    <row r="6">
      <c r="A6" s="4" t="inlineStr">
        <is>
          <t>Interest Expense Related to OrbiMed Loan and CRG Loan</t>
        </is>
      </c>
      <c r="B6" s="4" t="inlineStr">
        <is>
          <t>Interest expense related to the Company’s long term debt, net, which is included in interest expense, net in the unaudited condensed consolidated statements of operations and comprehensive income (loss), consists of the following: ​ ​ ​ ​ ​ ​ ​ ​ ​ ​ ​ ​ ​ ​ ​ Three Months Ended ​ Nine Months Ended ​ ​ September 30, ​ September 30, ​ 2021 2020 ​ 2021 2020 Interest on principal balance ​ $ 5,030 ​ $ 6,655 ​ $ 18,122 ​ $ 19,549 Amortization of deferred financing costs ​ 459 ​ 340 ​ 1,820 ​ 1,020 Total term loan interest expense ​ $ 5,489 ​ $ 6,995 ​ $ 19,942 ​ $ 20,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Lease Payment Obligations</t>
        </is>
      </c>
      <c r="B4" s="4" t="inlineStr">
        <is>
          <t>The following table sets forth the lease payment obligations as of September 30, 2021, for the periods indicated below: ​ ​ ​ ​ ​ Years ending December 31, ​ ​ 2021 (excluding the nine months ended September 30, 2021) ​ $ 134 2022 ​ 875 2023 ​ 892 2024 ​ 334 2025 ​ — Thereafter ​ — Total ​ $ 2,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Changes in Stock Options Granted</t>
        </is>
      </c>
      <c r="B4" s="4" t="inlineStr">
        <is>
          <t>The following table summarizes stock option activity for the nine months ended September 30, 2021: ​ ​ ​ ​ ​ ​ ​ ​ ​ ​ ​ ​ ​ Weighted- ​ ​ ​ ​ Weighted- ​ Average ​ ​ ​ ​ Average ​ Remaining ​ ​ Number of ​ Exercise ​ Contractual ​ Awards Price Term Awards outstanding—December 31, 2020 5,210,832 ​ $ 17.66 8.63 Awards issued 1,391,803 ​ $ 35.02 Awards exercised (268,569) ​ $ 8.29 Awards forfeited (357,617) ​ $ 23.66 Awards outstanding—September 30, 2021 5,976,449 ​ $ 21.76 8.28</t>
        </is>
      </c>
    </row>
    <row r="5">
      <c r="A5" s="4" t="inlineStr">
        <is>
          <t>Summary of Changes in SARs Granted</t>
        </is>
      </c>
      <c r="B5" s="4" t="inlineStr">
        <is>
          <t>The following table summarizes SARs activity for the nine months ended September 30, 2021: ​ ​ ​ ​ ​ ​ ​ ​ ​ ​ ​ ​ ​ Weighted- ​ ​ ​ ​ Weighted- ​ Average ​ ​ ​ ​ Average ​ Remaining ​ ​ Number of ​ Exercise ​ Contractual ​ Awards Price Term Awards outstanding—December 31, 2020 49,294 ​ $ 9.24 8.29 Awards issued — ​ $ — Awards exercised — ​ $ — Awards forfeited — ​ $ — Awards outstanding—September 30, 2021 49,294 ​ $ 9.24 7.54</t>
        </is>
      </c>
    </row>
    <row r="6">
      <c r="A6" s="4" t="inlineStr">
        <is>
          <t>Summary of Changes in RSUs Granted</t>
        </is>
      </c>
      <c r="B6" s="4" t="inlineStr">
        <is>
          <t>The following table summarizes RSU activity for the nine months ended September 30, 2021: ​ ​ ​ ​ ​ ​ ​ ​ ​ ​ ​ ​ ​ Weighted- ​ ​ ​ ​ Weighted- ​ Average ​ ​ ​ ​ Average ​ Remaining ​ ​ Number of ​ Exercise ​ Contractual ​ Awards Price Term Awards outstanding—December 31, 2020 — ​ $ — — Awards issued 60,000 ​ $ 29.03 Awards exercised — ​ $ — Awards forfeited — ​ $ — Awards outstanding—September 30, 2021 60,000 ​ $ 29.03 9.49</t>
        </is>
      </c>
    </row>
    <row r="7">
      <c r="A7" s="4" t="inlineStr">
        <is>
          <t>Summary of Assumptions Used to Value Awards</t>
        </is>
      </c>
      <c r="B7" s="4" t="inlineStr">
        <is>
          <t>The assumptions used to value the awards are summarized in the following table. ​ ​ ​ ​ ​ ​ ​ ​ ​ As of ​ September 30, December 31, ​ 2021 2020 Dividend yield 0.00 % 0.00 % Expected volatility 60.00 % 55.00 - 95.80 % Risk-free interest rate 0.66 - 1.19 % 0.32 - 0.56 % Lack of marketability discount 0.00 % 0.00 - 20.48 % Expected term (years) 4.6 - 6.3 5.4 - 6.5 ​</t>
        </is>
      </c>
    </row>
    <row r="8">
      <c r="A8" s="4" t="inlineStr">
        <is>
          <t>Summary of Stock-based Compensation Expense</t>
        </is>
      </c>
      <c r="B8" s="4" t="inlineStr">
        <is>
          <t>Stock-Based Compensation Stock-based compensation expense, net for the three and nine months ended September 30, 2021 and 2020, respectively, was recorded in the unaudited condensed consolidated statements of operations and comprehensive income (loss) in the following line items: ​ ​ ​ ​ ​ ​ ​ ​ ​ ​ ​ ​ ​ ​ ​ Three Months Ended September 30, ​ Nine Months Ended September 30, ​ 2021 2020 2021 2020 Research and development expense ​ $ 579 ​ $ 141 ​ $ 1,548 ​ $ 310 Sales and marketing expense ​ 852 ​ 159 ​ 2,248 ​ 378 General and administrative expense ​ 3,233 ​ 1,030 ​ 7,926 ​ 1,578 ​ ​ $ 4,664 ​ $ 1,330 ​ $ 11,722 ​ $ 2,2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58414546</v>
      </c>
      <c r="C9" s="5" t="n">
        <v>56890569</v>
      </c>
    </row>
    <row r="10">
      <c r="A10" s="4" t="inlineStr">
        <is>
          <t>Common stock, shares outstanding</t>
        </is>
      </c>
      <c r="B10" s="5" t="n">
        <v>58414546</v>
      </c>
      <c r="C10" s="5" t="n">
        <v>5689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income per share: ​ ​ ​ ​ ​ ​ ​ ​ ​ ​ ​ ​ ​ ​ ​ Three Months Ended September 30, ​ Nine Months Ended September 30, ​ ​ 2021 2020 2021 2020 Numerator ​ ​ ​ ​ ​ Net (loss) income ​ $ (9,620) ​ $ 1,909 ​ $ 11,883 ​ $ (36,736) Accumulation of dividends on preferred stock ​ — ​ (6,013) ​ — ​ (26,904) Net (loss) income available to common shareholders ​ $ (9,620) ​ $ (4,104) ​ $ 11,883 ​ $ (63,640) Denominator ​ ​ ​ ​ Net (loss) income per common share - basic ​ $ (0.17) ​ $ (0.14) ​ $ 0.21 ​ $ (4.15) Net (loss) income per common share - diluted ​ $ (0.17) ​ $ (0.14) ​ $ 0.20 ​ $ (4.15) Weighted average number of shares of common stock - basic ​ 57,722,163 ​ 30,212,959 ​ 57,188,101 ​ 15,324,362 Weighted average number of shares of common stock - diluted ​ 57,722,163 ​ 30,212,959 ​ 58,776,158 ​ 15,324,362</t>
        </is>
      </c>
    </row>
    <row r="5">
      <c r="A5" s="4" t="inlineStr">
        <is>
          <t>Summary of Antidilutive Securities Excluded from Computation of Earnings Per Share</t>
        </is>
      </c>
      <c r="B5" s="4" t="inlineStr">
        <is>
          <t>Securities outstanding that are included in the computation above, utilizing the treasury stock method are as follows: ​ ​ ​ ​ ​ ​ ​ ​ ​ ​ ​ ​ ​ ​ ​ Three Months Ended September 30, ​ Nine Months Ended September 30, ​ ​ 2021 2020 2021 2020 Stock options, SARs, and RSUs to purchase common stock ​ ​ — ​ ​ — ​ ​ 1,405,092 ​ ​ — Warrants ​ ​ — ​ ​ — ​ ​ 182,965 ​ ​ — Total ​ ​ — ​ ​ — ​ ​ 1,588,057 ​ ​ — ​ Potential common shares issuable upon conversion of preferred stock, exercise of stock options, and exercise of warrants that were excluded from the computation of diluted weighted-average shares outstanding as well as the warrant fair value adjustments excluded from the numerator are as follows: ​ ​ ​ ​ ​ ​ ​ ​ ​ ​ ​ ​ ​ ​ ​ Three Months Ended September 30, ​ Nine Months Ended September 30, ​ ​ 2021 2020 2021 2020 Stock options, SARs, and RSUs to purchase common stock ​ 6,085,742 ​ 5,051,465 ​ ​ 4,680,651 ​ 5,051,465 Warrants ​ — ​ 410,239 ​ ​ — ​ 410,239 Total ​ 6,085,742 ​ 5,461,704 ​ ​ 4,680,651 ​ 5,461,704 ​ ​ ​ ​ ​ ​ ​ ​ ​ ​ ​ ​ ​ Adjustment for warrants ​ $ — ​ $ 1,525 ​ $ — ​ $ 3,1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 width="27" customWidth="1" min="6" max="6"/>
    <col width="27" customWidth="1" min="7" max="7"/>
  </cols>
  <sheetData>
    <row r="1">
      <c r="A1" s="1" t="inlineStr">
        <is>
          <t>Organization and Description of Business - Additional Information (Details) $ / shares in Units, $ in Thousands</t>
        </is>
      </c>
      <c r="B1" s="2" t="inlineStr">
        <is>
          <t>Aug. 21, 2020USD ($)$ / sharesshares</t>
        </is>
      </c>
      <c r="C1" s="2" t="inlineStr">
        <is>
          <t>Aug. 11, 2020</t>
        </is>
      </c>
      <c r="D1" s="2" t="inlineStr">
        <is>
          <t>Sep. 30, 2021shares</t>
        </is>
      </c>
      <c r="E1" s="2" t="inlineStr">
        <is>
          <t>Sep. 30, 2020shares</t>
        </is>
      </c>
      <c r="F1" s="2" t="inlineStr">
        <is>
          <t>Sep. 30, 2021USD ($)shares</t>
        </is>
      </c>
      <c r="G1" s="2" t="inlineStr">
        <is>
          <t>Sep. 30, 2020USD ($)shares</t>
        </is>
      </c>
    </row>
    <row r="2">
      <c r="A2" s="3" t="inlineStr">
        <is>
          <t>Organization And Description Of Business [Line Items]</t>
        </is>
      </c>
    </row>
    <row r="3">
      <c r="A3" s="4" t="inlineStr">
        <is>
          <t>Proceeds from issuance of common stock upon initial public offering | $</t>
        </is>
      </c>
      <c r="G3" s="6" t="n">
        <v>147628</v>
      </c>
    </row>
    <row r="4">
      <c r="A4" s="4" t="inlineStr">
        <is>
          <t>Underwriting discounts and commissions and offering expenses | $</t>
        </is>
      </c>
      <c r="F4" s="6" t="n">
        <v>300</v>
      </c>
    </row>
    <row r="5">
      <c r="A5" s="4" t="inlineStr">
        <is>
          <t>Purchase of common stock upon exercise of warrants</t>
        </is>
      </c>
      <c r="B5" s="5" t="n">
        <v>410239</v>
      </c>
    </row>
    <row r="6">
      <c r="A6" s="4" t="inlineStr">
        <is>
          <t>Reverse stock split ratio, description</t>
        </is>
      </c>
      <c r="C6" s="4" t="inlineStr">
        <is>
          <t>1-for-8.215</t>
        </is>
      </c>
    </row>
    <row r="7">
      <c r="A7" s="4" t="inlineStr">
        <is>
          <t>Reverse stock split ratio</t>
        </is>
      </c>
      <c r="C7" s="9" t="n">
        <v>0.1217</v>
      </c>
    </row>
    <row r="8">
      <c r="A8" s="4" t="inlineStr">
        <is>
          <t>Common Stock</t>
        </is>
      </c>
    </row>
    <row r="9">
      <c r="A9" s="3" t="inlineStr">
        <is>
          <t>Organization And Description Of Business [Line Items]</t>
        </is>
      </c>
    </row>
    <row r="10">
      <c r="A10" s="4" t="inlineStr">
        <is>
          <t>Issuance of common stock (in shares)</t>
        </is>
      </c>
      <c r="D10" s="5" t="n">
        <v>1270462</v>
      </c>
      <c r="E10" s="5" t="n">
        <v>6151162</v>
      </c>
      <c r="F10" s="5" t="n">
        <v>1270462</v>
      </c>
      <c r="G10" s="5" t="n">
        <v>6151162</v>
      </c>
    </row>
    <row r="11">
      <c r="A11" s="4" t="inlineStr">
        <is>
          <t>Common stock issued</t>
        </is>
      </c>
      <c r="B11" s="5" t="n">
        <v>42926630</v>
      </c>
      <c r="E11" s="5" t="n">
        <v>42926630</v>
      </c>
      <c r="G11" s="5" t="n">
        <v>42926630</v>
      </c>
    </row>
    <row r="12">
      <c r="A12" s="4" t="inlineStr">
        <is>
          <t>Common Stock | IPO</t>
        </is>
      </c>
    </row>
    <row r="13">
      <c r="A13" s="3" t="inlineStr">
        <is>
          <t>Organization And Description Of Business [Line Items]</t>
        </is>
      </c>
    </row>
    <row r="14">
      <c r="A14" s="4" t="inlineStr">
        <is>
          <t>Issuance of common stock (in shares)</t>
        </is>
      </c>
      <c r="B14" s="5" t="n">
        <v>6151162</v>
      </c>
    </row>
    <row r="15">
      <c r="A15" s="4" t="inlineStr">
        <is>
          <t>Shares issued, price per share | $ / shares</t>
        </is>
      </c>
      <c r="B15" s="6" t="n">
        <v>24</v>
      </c>
    </row>
    <row r="16">
      <c r="A16" s="4" t="inlineStr">
        <is>
          <t>Proceeds from issuance of common stock upon initial public offering | $</t>
        </is>
      </c>
      <c r="B16" s="6" t="n">
        <v>135435</v>
      </c>
    </row>
    <row r="17">
      <c r="A17" s="4" t="inlineStr">
        <is>
          <t>Underwriting discounts and commissions and offering expenses | $</t>
        </is>
      </c>
      <c r="B17" s="6" t="n">
        <v>12193</v>
      </c>
    </row>
    <row r="18">
      <c r="A18" s="4" t="inlineStr">
        <is>
          <t>Common Stock | Over-Allotment Option</t>
        </is>
      </c>
    </row>
    <row r="19">
      <c r="A19" s="3" t="inlineStr">
        <is>
          <t>Organization And Description Of Business [Line Items]</t>
        </is>
      </c>
    </row>
    <row r="20">
      <c r="A20" s="4" t="inlineStr">
        <is>
          <t>Issuance of common stock (in shares)</t>
        </is>
      </c>
      <c r="B20" s="5" t="n">
        <v>802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Capital Resources - Additional Information (Details) - USD ($) $ / shares in Units, $ in Thousands</t>
        </is>
      </c>
      <c r="B1" s="2" t="inlineStr">
        <is>
          <t>Aug. 09, 2021</t>
        </is>
      </c>
      <c r="C1" s="2" t="inlineStr">
        <is>
          <t>Aug. 21, 2020</t>
        </is>
      </c>
      <c r="D1" s="2" t="inlineStr">
        <is>
          <t>Jan. 09, 2020</t>
        </is>
      </c>
      <c r="E1" s="2" t="inlineStr">
        <is>
          <t>Sep. 30, 2021</t>
        </is>
      </c>
      <c r="F1" s="2" t="inlineStr">
        <is>
          <t>Dec. 31, 2020</t>
        </is>
      </c>
    </row>
    <row r="2">
      <c r="A2" s="3" t="inlineStr">
        <is>
          <t>Liquidity And Capital Resources [Line Items]</t>
        </is>
      </c>
    </row>
    <row r="3">
      <c r="A3" s="4" t="inlineStr">
        <is>
          <t>Accumulated deficit</t>
        </is>
      </c>
      <c r="E3" s="6" t="n">
        <v>476312</v>
      </c>
      <c r="F3" s="6" t="n">
        <v>488195</v>
      </c>
    </row>
    <row r="4">
      <c r="A4" s="4" t="inlineStr">
        <is>
          <t>Cash and cash equivalents</t>
        </is>
      </c>
      <c r="E4" s="5" t="n">
        <v>189704</v>
      </c>
      <c r="F4" s="6" t="n">
        <v>228631</v>
      </c>
    </row>
    <row r="5">
      <c r="A5" s="4" t="inlineStr">
        <is>
          <t>Proceeds from issuance of common stock</t>
        </is>
      </c>
      <c r="C5" s="6" t="n">
        <v>135435</v>
      </c>
      <c r="E5" s="6" t="n">
        <v>30000</v>
      </c>
    </row>
    <row r="6">
      <c r="A6" s="4" t="inlineStr">
        <is>
          <t>Common Stock | Blackstone Alternative Credit Advisors ("Blackstone")</t>
        </is>
      </c>
    </row>
    <row r="7">
      <c r="A7" s="3" t="inlineStr">
        <is>
          <t>Liquidity And Capital Resources [Line Items]</t>
        </is>
      </c>
    </row>
    <row r="8">
      <c r="A8" s="4" t="inlineStr">
        <is>
          <t>Proceeds from issuance of common stock</t>
        </is>
      </c>
      <c r="B8" s="6" t="n">
        <v>30000</v>
      </c>
    </row>
    <row r="9">
      <c r="A9" s="4" t="inlineStr">
        <is>
          <t>Number of shares sold</t>
        </is>
      </c>
      <c r="B9" s="5" t="n">
        <v>1048951</v>
      </c>
    </row>
    <row r="10">
      <c r="A10" s="4" t="inlineStr">
        <is>
          <t>Shares issued, price per share</t>
        </is>
      </c>
      <c r="B10" s="8" t="n">
        <v>28.6</v>
      </c>
    </row>
    <row r="11">
      <c r="A11" s="4" t="inlineStr">
        <is>
          <t>OrbiMed Royalty &amp; Credit Opportunities, LP.</t>
        </is>
      </c>
    </row>
    <row r="12">
      <c r="A12" s="3" t="inlineStr">
        <is>
          <t>Liquidity And Capital Resources [Line Items]</t>
        </is>
      </c>
    </row>
    <row r="13">
      <c r="A13" s="4" t="inlineStr">
        <is>
          <t>Aggregate proceeds from loan</t>
        </is>
      </c>
      <c r="D13" s="6" t="n">
        <v>200000</v>
      </c>
    </row>
    <row r="14">
      <c r="A14" s="4" t="inlineStr">
        <is>
          <t>Blackstone Alternative Credit Advisors ("Blackstone")</t>
        </is>
      </c>
    </row>
    <row r="15">
      <c r="A15" s="3" t="inlineStr">
        <is>
          <t>Liquidity And Capital Resources [Line Items]</t>
        </is>
      </c>
    </row>
    <row r="16">
      <c r="A16" s="4" t="inlineStr">
        <is>
          <t>Aggregate proceeds from loan</t>
        </is>
      </c>
      <c r="B16"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89704</v>
      </c>
      <c r="C3" s="6" t="n">
        <v>228631</v>
      </c>
    </row>
    <row r="4">
      <c r="A4" s="4" t="inlineStr">
        <is>
          <t>Restricted cash</t>
        </is>
      </c>
      <c r="B4" s="5" t="n">
        <v>750</v>
      </c>
      <c r="C4" s="5" t="n">
        <v>750</v>
      </c>
    </row>
    <row r="5">
      <c r="A5" s="4" t="inlineStr">
        <is>
          <t>Total cash, cash equivalents, and restricted cash shown in the statements of cash flows</t>
        </is>
      </c>
      <c r="B5" s="6" t="n">
        <v>190454</v>
      </c>
      <c r="C5" s="6" t="n">
        <v>229381</v>
      </c>
      <c r="D5" s="6" t="n">
        <v>222490</v>
      </c>
      <c r="E5" s="6" t="n">
        <v>252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 Months Ended</t>
        </is>
      </c>
      <c r="C1" s="2" t="inlineStr">
        <is>
          <t>9 Months Ended</t>
        </is>
      </c>
      <c r="E1" s="2" t="inlineStr">
        <is>
          <t>12 Months Ended</t>
        </is>
      </c>
    </row>
    <row r="2">
      <c r="B2" s="2" t="inlineStr">
        <is>
          <t>Aug. 31, 2021USD ($)</t>
        </is>
      </c>
      <c r="C2" s="2" t="inlineStr">
        <is>
          <t>Sep. 30, 2021customer</t>
        </is>
      </c>
      <c r="D2" s="2" t="inlineStr">
        <is>
          <t>Sep. 30, 2020customer</t>
        </is>
      </c>
      <c r="E2" s="2" t="inlineStr">
        <is>
          <t>Dec. 31, 2020customer</t>
        </is>
      </c>
    </row>
    <row r="3">
      <c r="A3" s="4" t="inlineStr">
        <is>
          <t>Asset Purchase Agreement with ConSynance Therapeutics [Member] | HBS-102 | All Countries Excluding Greater China</t>
        </is>
      </c>
    </row>
    <row r="4">
      <c r="A4" s="3" t="inlineStr">
        <is>
          <t>Summary Of Significant Accounting Policies [Line Items]</t>
        </is>
      </c>
    </row>
    <row r="5">
      <c r="A5" s="4" t="inlineStr">
        <is>
          <t>Consideration transferred</t>
        </is>
      </c>
      <c r="B5" s="6" t="n">
        <v>3500</v>
      </c>
    </row>
    <row r="6">
      <c r="A6" s="4" t="inlineStr">
        <is>
          <t>Payment for intellectual property upon preclinical milestones</t>
        </is>
      </c>
      <c r="B6" s="5" t="n">
        <v>1750</v>
      </c>
    </row>
    <row r="7">
      <c r="A7" s="4" t="inlineStr">
        <is>
          <t>Payment for intellectual property upon developmental milestones</t>
        </is>
      </c>
      <c r="B7" s="5" t="n">
        <v>19000</v>
      </c>
    </row>
    <row r="8">
      <c r="A8" s="4" t="inlineStr">
        <is>
          <t>Payment for intellectual property upon regulatory milestones</t>
        </is>
      </c>
      <c r="B8" s="5" t="n">
        <v>44000</v>
      </c>
    </row>
    <row r="9">
      <c r="A9" s="4" t="inlineStr">
        <is>
          <t>Payment for intellectual property upon sales milestones</t>
        </is>
      </c>
      <c r="B9" s="6" t="n">
        <v>110000</v>
      </c>
    </row>
    <row r="10">
      <c r="A10" s="4" t="inlineStr">
        <is>
          <t>Accounts Receivable</t>
        </is>
      </c>
    </row>
    <row r="11">
      <c r="A11" s="3" t="inlineStr">
        <is>
          <t>Summary Of Significant Accounting Policies [Line Items]</t>
        </is>
      </c>
    </row>
    <row r="12">
      <c r="A12" s="4" t="inlineStr">
        <is>
          <t>Number of customers | customer</t>
        </is>
      </c>
      <c r="C12" s="5" t="n">
        <v>3</v>
      </c>
      <c r="E12" s="5" t="n">
        <v>3</v>
      </c>
    </row>
    <row r="13">
      <c r="A13" s="4" t="inlineStr">
        <is>
          <t>Product Revenues</t>
        </is>
      </c>
    </row>
    <row r="14">
      <c r="A14" s="3" t="inlineStr">
        <is>
          <t>Summary Of Significant Accounting Policies [Line Items]</t>
        </is>
      </c>
    </row>
    <row r="15">
      <c r="A15" s="4" t="inlineStr">
        <is>
          <t>Number of customers | customer</t>
        </is>
      </c>
      <c r="C15" s="5" t="n">
        <v>3</v>
      </c>
      <c r="D15" s="5" t="n">
        <v>3</v>
      </c>
    </row>
    <row r="16">
      <c r="A16" s="4" t="inlineStr">
        <is>
          <t>Three Customers | Accounts Receivable | Customer Concentration Risk</t>
        </is>
      </c>
    </row>
    <row r="17">
      <c r="A17" s="3" t="inlineStr">
        <is>
          <t>Summary Of Significant Accounting Policies [Line Items]</t>
        </is>
      </c>
    </row>
    <row r="18">
      <c r="A18" s="4" t="inlineStr">
        <is>
          <t>Concentration risk percentage</t>
        </is>
      </c>
      <c r="C18" s="4" t="inlineStr">
        <is>
          <t>100.00%</t>
        </is>
      </c>
      <c r="E18" s="4" t="inlineStr">
        <is>
          <t>100.00%</t>
        </is>
      </c>
    </row>
    <row r="19">
      <c r="A19" s="4" t="inlineStr">
        <is>
          <t>Three Customers | Product Revenues | Customer Concentration Risk</t>
        </is>
      </c>
    </row>
    <row r="20">
      <c r="A20" s="3" t="inlineStr">
        <is>
          <t>Summary Of Significant Accounting Policies [Line Items]</t>
        </is>
      </c>
    </row>
    <row r="21">
      <c r="A21" s="4" t="inlineStr">
        <is>
          <t>Concentration risk percentage</t>
        </is>
      </c>
      <c r="C21" s="4" t="inlineStr">
        <is>
          <t>100.00%</t>
        </is>
      </c>
      <c r="D21" s="4" t="inlineStr">
        <is>
          <t>100.00%</t>
        </is>
      </c>
    </row>
    <row r="22">
      <c r="A22" s="4" t="inlineStr">
        <is>
          <t>Caremark LLC | Accounts Receivable | Customer Concentration Risk</t>
        </is>
      </c>
    </row>
    <row r="23">
      <c r="A23" s="3" t="inlineStr">
        <is>
          <t>Summary Of Significant Accounting Policies [Line Items]</t>
        </is>
      </c>
    </row>
    <row r="24">
      <c r="A24" s="4" t="inlineStr">
        <is>
          <t>Concentration risk percentage</t>
        </is>
      </c>
      <c r="C24" s="4" t="inlineStr">
        <is>
          <t>36.00%</t>
        </is>
      </c>
      <c r="E24" s="4" t="inlineStr">
        <is>
          <t>44.00%</t>
        </is>
      </c>
    </row>
    <row r="25">
      <c r="A25" s="4" t="inlineStr">
        <is>
          <t>Caremark LLC | Product Revenues | Customer Concentration Risk</t>
        </is>
      </c>
    </row>
    <row r="26">
      <c r="A26" s="3" t="inlineStr">
        <is>
          <t>Summary Of Significant Accounting Policies [Line Items]</t>
        </is>
      </c>
    </row>
    <row r="27">
      <c r="A27" s="4" t="inlineStr">
        <is>
          <t>Concentration risk percentage</t>
        </is>
      </c>
      <c r="C27" s="4" t="inlineStr">
        <is>
          <t>36.00%</t>
        </is>
      </c>
      <c r="D27" s="4" t="inlineStr">
        <is>
          <t>40.00%</t>
        </is>
      </c>
    </row>
    <row r="28">
      <c r="A28" s="4" t="inlineStr">
        <is>
          <t>PANTHERx Specialty Pharmacy LLC | Accounts Receivable | Customer Concentration Risk</t>
        </is>
      </c>
    </row>
    <row r="29">
      <c r="A29" s="3" t="inlineStr">
        <is>
          <t>Summary Of Significant Accounting Policies [Line Items]</t>
        </is>
      </c>
    </row>
    <row r="30">
      <c r="A30" s="4" t="inlineStr">
        <is>
          <t>Concentration risk percentage</t>
        </is>
      </c>
      <c r="C30" s="4" t="inlineStr">
        <is>
          <t>34.00%</t>
        </is>
      </c>
      <c r="E30" s="4" t="inlineStr">
        <is>
          <t>23.00%</t>
        </is>
      </c>
    </row>
    <row r="31">
      <c r="A31" s="4" t="inlineStr">
        <is>
          <t>PANTHERx Specialty Pharmacy LLC | Product Revenues | Customer Concentration Risk</t>
        </is>
      </c>
    </row>
    <row r="32">
      <c r="A32" s="3" t="inlineStr">
        <is>
          <t>Summary Of Significant Accounting Policies [Line Items]</t>
        </is>
      </c>
    </row>
    <row r="33">
      <c r="A33" s="4" t="inlineStr">
        <is>
          <t>Concentration risk percentage</t>
        </is>
      </c>
      <c r="C33" s="4" t="inlineStr">
        <is>
          <t>36.00%</t>
        </is>
      </c>
      <c r="D33" s="4" t="inlineStr">
        <is>
          <t>34.00%</t>
        </is>
      </c>
    </row>
    <row r="34">
      <c r="A34" s="4" t="inlineStr">
        <is>
          <t>Accredo Health Group, Inc | Accounts Receivable | Customer Concentration Risk</t>
        </is>
      </c>
    </row>
    <row r="35">
      <c r="A35" s="3" t="inlineStr">
        <is>
          <t>Summary Of Significant Accounting Policies [Line Items]</t>
        </is>
      </c>
    </row>
    <row r="36">
      <c r="A36" s="4" t="inlineStr">
        <is>
          <t>Concentration risk percentage</t>
        </is>
      </c>
      <c r="C36" s="4" t="inlineStr">
        <is>
          <t>30.00%</t>
        </is>
      </c>
      <c r="E36" s="4" t="inlineStr">
        <is>
          <t>33.00%</t>
        </is>
      </c>
    </row>
    <row r="37">
      <c r="A37" s="4" t="inlineStr">
        <is>
          <t>Accredo Health Group, Inc | Product Revenues | Customer Concentration Risk</t>
        </is>
      </c>
    </row>
    <row r="38">
      <c r="A38" s="3" t="inlineStr">
        <is>
          <t>Summary Of Significant Accounting Policies [Line Items]</t>
        </is>
      </c>
    </row>
    <row r="39">
      <c r="A39" s="4" t="inlineStr">
        <is>
          <t>Concentration risk percentage</t>
        </is>
      </c>
      <c r="C39" s="4" t="inlineStr">
        <is>
          <t>28.00%</t>
        </is>
      </c>
      <c r="D39" s="4" t="inlineStr">
        <is>
          <t>26.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Sep. 30, 2021</t>
        </is>
      </c>
      <c r="C1" s="2" t="inlineStr">
        <is>
          <t>Dec. 31, 2020</t>
        </is>
      </c>
    </row>
    <row r="2">
      <c r="A2" s="3" t="inlineStr">
        <is>
          <t>Inventory Disclosure [Abstract]</t>
        </is>
      </c>
    </row>
    <row r="3">
      <c r="A3" s="4" t="inlineStr">
        <is>
          <t>Raw materials</t>
        </is>
      </c>
      <c r="B3" s="6" t="n">
        <v>1023</v>
      </c>
      <c r="C3" s="6" t="n">
        <v>396</v>
      </c>
    </row>
    <row r="4">
      <c r="A4" s="4" t="inlineStr">
        <is>
          <t>Work in process</t>
        </is>
      </c>
      <c r="B4" s="5" t="n">
        <v>2424</v>
      </c>
      <c r="C4" s="5" t="n">
        <v>2660</v>
      </c>
    </row>
    <row r="5">
      <c r="A5" s="4" t="inlineStr">
        <is>
          <t>Finished goods</t>
        </is>
      </c>
      <c r="B5" s="5" t="n">
        <v>1798</v>
      </c>
      <c r="C5" s="5" t="n">
        <v>941</v>
      </c>
    </row>
    <row r="6">
      <c r="A6" s="4" t="inlineStr">
        <is>
          <t>Inventory, gross</t>
        </is>
      </c>
      <c r="B6" s="5" t="n">
        <v>5245</v>
      </c>
      <c r="C6" s="5" t="n">
        <v>3997</v>
      </c>
    </row>
    <row r="7">
      <c r="A7" s="4" t="inlineStr">
        <is>
          <t>Reserve for obsolescence</t>
        </is>
      </c>
      <c r="B7" s="5" t="n">
        <v>-440</v>
      </c>
      <c r="C7" s="5" t="n">
        <v>-174</v>
      </c>
    </row>
    <row r="8">
      <c r="A8" s="4" t="inlineStr">
        <is>
          <t>Total inventory, net</t>
        </is>
      </c>
      <c r="B8" s="6" t="n">
        <v>4805</v>
      </c>
      <c r="C8" s="6" t="n">
        <v>3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Intangible Assets - Additional Information (Details) - USD ($) $ in Thousands</t>
        </is>
      </c>
      <c r="B1" s="2" t="inlineStr">
        <is>
          <t>1 Months Ended</t>
        </is>
      </c>
      <c r="F1" s="2" t="inlineStr">
        <is>
          <t>3 Months Ended</t>
        </is>
      </c>
      <c r="H1" s="2" t="inlineStr">
        <is>
          <t>9 Months Ended</t>
        </is>
      </c>
    </row>
    <row r="2">
      <c r="B2" s="2" t="inlineStr">
        <is>
          <t>Jan. 31, 2021</t>
        </is>
      </c>
      <c r="C2" s="2" t="inlineStr">
        <is>
          <t>Oct. 31, 2020</t>
        </is>
      </c>
      <c r="D2" s="2" t="inlineStr">
        <is>
          <t>Nov. 30, 2019</t>
        </is>
      </c>
      <c r="E2" s="2" t="inlineStr">
        <is>
          <t>Aug. 31, 2019</t>
        </is>
      </c>
      <c r="F2" s="2" t="inlineStr">
        <is>
          <t>Sep. 30, 2021</t>
        </is>
      </c>
      <c r="G2" s="2" t="inlineStr">
        <is>
          <t>Sep. 30, 2020</t>
        </is>
      </c>
      <c r="H2" s="2" t="inlineStr">
        <is>
          <t>Sep. 30, 2021</t>
        </is>
      </c>
      <c r="I2" s="2" t="inlineStr">
        <is>
          <t>Sep. 30, 2020</t>
        </is>
      </c>
    </row>
    <row r="3">
      <c r="A3" s="3" t="inlineStr">
        <is>
          <t>Finite Lived Intangible Assets [Line Items]</t>
        </is>
      </c>
    </row>
    <row r="4">
      <c r="A4" s="4" t="inlineStr">
        <is>
          <t>License agreement milestone payments paid</t>
        </is>
      </c>
      <c r="D4" s="6" t="n">
        <v>75000</v>
      </c>
      <c r="E4" s="6" t="n">
        <v>2000</v>
      </c>
    </row>
    <row r="5">
      <c r="A5" s="4" t="inlineStr">
        <is>
          <t>Useful life of intangible asset</t>
        </is>
      </c>
      <c r="B5" s="4" t="inlineStr">
        <is>
          <t>9 years</t>
        </is>
      </c>
      <c r="H5" s="4" t="inlineStr">
        <is>
          <t>10 years</t>
        </is>
      </c>
    </row>
    <row r="6">
      <c r="A6" s="4" t="inlineStr">
        <is>
          <t>Remaining useful life</t>
        </is>
      </c>
      <c r="H6" s="4" t="inlineStr">
        <is>
          <t>8 years</t>
        </is>
      </c>
    </row>
    <row r="7">
      <c r="A7" s="4" t="inlineStr">
        <is>
          <t>Amortization of acquired developed technology</t>
        </is>
      </c>
      <c r="F7" s="6" t="n">
        <v>4573</v>
      </c>
      <c r="G7" s="6" t="n">
        <v>1867</v>
      </c>
      <c r="H7" s="6" t="n">
        <v>13781</v>
      </c>
      <c r="I7" s="6" t="n">
        <v>5560</v>
      </c>
    </row>
    <row r="8">
      <c r="A8" s="4" t="inlineStr">
        <is>
          <t>Upon FDA Approval of WAKIX</t>
        </is>
      </c>
    </row>
    <row r="9">
      <c r="A9" s="3" t="inlineStr">
        <is>
          <t>Finite Lived Intangible Assets [Line Items]</t>
        </is>
      </c>
    </row>
    <row r="10">
      <c r="A10" s="4" t="inlineStr">
        <is>
          <t>License agreement milestone payments paid</t>
        </is>
      </c>
      <c r="B10" s="6" t="n">
        <v>100000</v>
      </c>
      <c r="C10" s="6" t="n">
        <v>2000</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xpected Future Annual Amortization Expense for Unamortized Intangible Assets (Details) $ in Thousands</t>
        </is>
      </c>
      <c r="B1" s="2" t="inlineStr">
        <is>
          <t>Sep. 30, 2021USD ($)</t>
        </is>
      </c>
    </row>
    <row r="2">
      <c r="A2" s="3" t="inlineStr">
        <is>
          <t>Finite Lived Intangible Assets Net Amortization Expense Fiscal Maturity [Abstract]</t>
        </is>
      </c>
    </row>
    <row r="3">
      <c r="A3" s="4" t="inlineStr">
        <is>
          <t>2021 (excluding the nine months ended September 30, 2021)</t>
        </is>
      </c>
      <c r="B3" s="6" t="n">
        <v>4643</v>
      </c>
    </row>
    <row r="4">
      <c r="A4" s="4" t="inlineStr">
        <is>
          <t>2022</t>
        </is>
      </c>
      <c r="B4" s="5" t="n">
        <v>18570</v>
      </c>
    </row>
    <row r="5">
      <c r="A5" s="4" t="inlineStr">
        <is>
          <t>2023</t>
        </is>
      </c>
      <c r="B5" s="5" t="n">
        <v>18570</v>
      </c>
    </row>
    <row r="6">
      <c r="A6" s="4" t="inlineStr">
        <is>
          <t>2024</t>
        </is>
      </c>
      <c r="B6" s="5" t="n">
        <v>18570</v>
      </c>
    </row>
    <row r="7">
      <c r="A7" s="4" t="inlineStr">
        <is>
          <t>2025</t>
        </is>
      </c>
      <c r="B7" s="5" t="n">
        <v>18570</v>
      </c>
    </row>
    <row r="8">
      <c r="A8" s="4" t="inlineStr">
        <is>
          <t>Thereafter</t>
        </is>
      </c>
      <c r="B8" s="5" t="n">
        <v>69639</v>
      </c>
    </row>
    <row r="9">
      <c r="A9" s="4" t="inlineStr">
        <is>
          <t>Total</t>
        </is>
      </c>
      <c r="B9" s="6" t="n">
        <v>148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Sep. 30, 2021</t>
        </is>
      </c>
      <c r="C1" s="2" t="inlineStr">
        <is>
          <t>Dec. 31, 2020</t>
        </is>
      </c>
    </row>
    <row r="2">
      <c r="A2" s="3" t="inlineStr">
        <is>
          <t>Intangible Assets Net Excluding Goodwill [Abstract]</t>
        </is>
      </c>
    </row>
    <row r="3">
      <c r="A3" s="4" t="inlineStr">
        <is>
          <t>Gross Carrying Amount</t>
        </is>
      </c>
      <c r="B3" s="6" t="n">
        <v>175000</v>
      </c>
      <c r="C3" s="6" t="n">
        <v>175000</v>
      </c>
    </row>
    <row r="4">
      <c r="A4" s="4" t="inlineStr">
        <is>
          <t>Accumulated Amortization</t>
        </is>
      </c>
      <c r="B4" s="5" t="n">
        <v>-26438</v>
      </c>
      <c r="C4" s="5" t="n">
        <v>-12657</v>
      </c>
    </row>
    <row r="5">
      <c r="A5" s="4" t="inlineStr">
        <is>
          <t>Net Book Value</t>
        </is>
      </c>
      <c r="B5" s="6" t="n">
        <v>148562</v>
      </c>
      <c r="C5" s="6" t="n">
        <v>162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e Agreement - Additional Information (Details) - USD ($) $ in Thousands</t>
        </is>
      </c>
      <c r="B1" s="2" t="inlineStr">
        <is>
          <t>Aug. 14, 2019</t>
        </is>
      </c>
      <c r="C1" s="2" t="inlineStr">
        <is>
          <t>Jan. 31, 2021</t>
        </is>
      </c>
      <c r="D1" s="2" t="inlineStr">
        <is>
          <t>Oct. 31, 2020</t>
        </is>
      </c>
      <c r="E1" s="2" t="inlineStr">
        <is>
          <t>Nov. 30, 2019</t>
        </is>
      </c>
      <c r="F1" s="2" t="inlineStr">
        <is>
          <t>Aug. 31, 2019</t>
        </is>
      </c>
      <c r="G1" s="2" t="inlineStr">
        <is>
          <t>Sep. 30, 2021</t>
        </is>
      </c>
      <c r="H1" s="2" t="inlineStr">
        <is>
          <t>Sep. 30, 2020</t>
        </is>
      </c>
      <c r="I1" s="2" t="inlineStr">
        <is>
          <t>Sep. 30, 2021</t>
        </is>
      </c>
      <c r="J1" s="2" t="inlineStr">
        <is>
          <t>Sep. 30, 2020</t>
        </is>
      </c>
      <c r="K1" s="2" t="inlineStr">
        <is>
          <t>Dec. 31, 2020</t>
        </is>
      </c>
      <c r="L1" s="2" t="inlineStr">
        <is>
          <t>Feb. 12, 2019</t>
        </is>
      </c>
    </row>
    <row r="2">
      <c r="A2" s="3" t="inlineStr">
        <is>
          <t>License Agreement [Line Items]</t>
        </is>
      </c>
    </row>
    <row r="3">
      <c r="A3" s="4" t="inlineStr">
        <is>
          <t>License agreement, milestone payment due</t>
        </is>
      </c>
      <c r="C3" s="6" t="n">
        <v>100000</v>
      </c>
    </row>
    <row r="4">
      <c r="A4" s="4" t="inlineStr">
        <is>
          <t>Licensing agreement milestone fees</t>
        </is>
      </c>
      <c r="B4" s="6" t="n">
        <v>2000</v>
      </c>
    </row>
    <row r="5">
      <c r="A5" s="4" t="inlineStr">
        <is>
          <t>License agreement milestone payments paid</t>
        </is>
      </c>
      <c r="E5" s="6" t="n">
        <v>75000</v>
      </c>
      <c r="F5" s="6" t="n">
        <v>2000</v>
      </c>
    </row>
    <row r="6">
      <c r="A6" s="4" t="inlineStr">
        <is>
          <t>License agreement, additional milestone payment due</t>
        </is>
      </c>
      <c r="B6" s="5" t="n">
        <v>102000</v>
      </c>
    </row>
    <row r="7">
      <c r="A7" s="4" t="inlineStr">
        <is>
          <t>Cost of product sold</t>
        </is>
      </c>
      <c r="G7" s="6" t="n">
        <v>14604</v>
      </c>
      <c r="H7" s="6" t="n">
        <v>7890</v>
      </c>
      <c r="I7" s="6" t="n">
        <v>37701</v>
      </c>
      <c r="J7" s="6" t="n">
        <v>17820</v>
      </c>
    </row>
    <row r="8">
      <c r="A8" s="4" t="inlineStr">
        <is>
          <t>Accrued Sales Based Trademark and Royalties</t>
        </is>
      </c>
      <c r="G8" s="5" t="n">
        <v>13202</v>
      </c>
      <c r="I8" s="5" t="n">
        <v>13202</v>
      </c>
      <c r="K8" s="6" t="n">
        <v>9006</v>
      </c>
    </row>
    <row r="9">
      <c r="A9" s="4" t="inlineStr">
        <is>
          <t>Accrued milestone payment</t>
        </is>
      </c>
      <c r="K9" s="5" t="n">
        <v>100000</v>
      </c>
    </row>
    <row r="10">
      <c r="A10" s="4" t="inlineStr">
        <is>
          <t>Upon Acceptance by FDA of Pitolisant's</t>
        </is>
      </c>
    </row>
    <row r="11">
      <c r="A11" s="3" t="inlineStr">
        <is>
          <t>License Agreement [Line Items]</t>
        </is>
      </c>
    </row>
    <row r="12">
      <c r="A12" s="4" t="inlineStr">
        <is>
          <t>License agreement, milestone payment due</t>
        </is>
      </c>
      <c r="L12" s="6" t="n">
        <v>50000</v>
      </c>
    </row>
    <row r="13">
      <c r="A13" s="4" t="inlineStr">
        <is>
          <t>Upon FDA Approval of WAKIX</t>
        </is>
      </c>
    </row>
    <row r="14">
      <c r="A14" s="3" t="inlineStr">
        <is>
          <t>License Agreement [Line Items]</t>
        </is>
      </c>
    </row>
    <row r="15">
      <c r="A15" s="4" t="inlineStr">
        <is>
          <t>License agreement, milestone payment due</t>
        </is>
      </c>
      <c r="B15" s="5" t="n">
        <v>77000</v>
      </c>
    </row>
    <row r="16">
      <c r="A16" s="4" t="inlineStr">
        <is>
          <t>Licensing agreement milestone fees</t>
        </is>
      </c>
      <c r="B16" s="6" t="n">
        <v>2000</v>
      </c>
    </row>
    <row r="17">
      <c r="A17" s="4" t="inlineStr">
        <is>
          <t>License agreement milestone payments paid</t>
        </is>
      </c>
      <c r="C17" s="5" t="n">
        <v>100000</v>
      </c>
      <c r="D17" s="6" t="n">
        <v>2000</v>
      </c>
    </row>
    <row r="18">
      <c r="A18" s="4" t="inlineStr">
        <is>
          <t>Sales-based, Trademark and Tiered Royalties</t>
        </is>
      </c>
    </row>
    <row r="19">
      <c r="A19" s="3" t="inlineStr">
        <is>
          <t>License Agreement [Line Items]</t>
        </is>
      </c>
    </row>
    <row r="20">
      <c r="A20" s="4" t="inlineStr">
        <is>
          <t>Cost of product sold</t>
        </is>
      </c>
      <c r="G20" s="5" t="n">
        <v>13202</v>
      </c>
      <c r="H20" s="6" t="n">
        <v>7297</v>
      </c>
      <c r="I20" s="5" t="n">
        <v>34561</v>
      </c>
      <c r="J20" s="6" t="n">
        <v>16574</v>
      </c>
    </row>
    <row r="21">
      <c r="A21" s="4" t="inlineStr">
        <is>
          <t>Bioprojet</t>
        </is>
      </c>
    </row>
    <row r="22">
      <c r="A22" s="3" t="inlineStr">
        <is>
          <t>License Agreement [Line Items]</t>
        </is>
      </c>
    </row>
    <row r="23">
      <c r="A23" s="4" t="inlineStr">
        <is>
          <t>Accrued milestone payment</t>
        </is>
      </c>
      <c r="G23" s="6" t="n">
        <v>0</v>
      </c>
      <c r="I23" s="6" t="n">
        <v>0</v>
      </c>
      <c r="K23" s="5" t="n">
        <v>100000</v>
      </c>
    </row>
    <row r="24">
      <c r="A24" s="4" t="inlineStr">
        <is>
          <t>Bioprojet | United States</t>
        </is>
      </c>
    </row>
    <row r="25">
      <c r="A25" s="3" t="inlineStr">
        <is>
          <t>License Agreement [Line Items]</t>
        </is>
      </c>
    </row>
    <row r="26">
      <c r="A26" s="4" t="inlineStr">
        <is>
          <t>Amount of Aggregate Net Sales Attaining</t>
        </is>
      </c>
      <c r="K26" s="6" t="n">
        <v>500000</v>
      </c>
    </row>
    <row r="27">
      <c r="A27" s="4" t="inlineStr">
        <is>
          <t>Bioprojet | Attaining $500,000 Aggregate Net Sales | United States | Upon FDA Approval of WAKIX</t>
        </is>
      </c>
    </row>
    <row r="28">
      <c r="A28" s="3" t="inlineStr">
        <is>
          <t>License Agreement [Line Items]</t>
        </is>
      </c>
    </row>
    <row r="29">
      <c r="A29" s="4" t="inlineStr">
        <is>
          <t>License agreement, additional milestone payment due</t>
        </is>
      </c>
      <c r="C29"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product revenues</t>
        </is>
      </c>
      <c r="B4" s="6" t="n">
        <v>80732</v>
      </c>
      <c r="C4" s="6" t="n">
        <v>45609</v>
      </c>
      <c r="D4" s="6" t="n">
        <v>214227</v>
      </c>
      <c r="E4" s="6" t="n">
        <v>103454</v>
      </c>
    </row>
    <row r="5">
      <c r="A5" s="4" t="inlineStr">
        <is>
          <t>Cost of product sold</t>
        </is>
      </c>
      <c r="B5" s="5" t="n">
        <v>14604</v>
      </c>
      <c r="C5" s="5" t="n">
        <v>7890</v>
      </c>
      <c r="D5" s="5" t="n">
        <v>37701</v>
      </c>
      <c r="E5" s="5" t="n">
        <v>17820</v>
      </c>
    </row>
    <row r="6">
      <c r="A6" s="4" t="inlineStr">
        <is>
          <t>Gross profit</t>
        </is>
      </c>
      <c r="B6" s="5" t="n">
        <v>66128</v>
      </c>
      <c r="C6" s="5" t="n">
        <v>37719</v>
      </c>
      <c r="D6" s="5" t="n">
        <v>176526</v>
      </c>
      <c r="E6" s="5" t="n">
        <v>85634</v>
      </c>
    </row>
    <row r="7">
      <c r="A7" s="3" t="inlineStr">
        <is>
          <t>Operating expenses:</t>
        </is>
      </c>
    </row>
    <row r="8">
      <c r="A8" s="4" t="inlineStr">
        <is>
          <t>Research and development</t>
        </is>
      </c>
      <c r="B8" s="5" t="n">
        <v>11739</v>
      </c>
      <c r="C8" s="5" t="n">
        <v>4230</v>
      </c>
      <c r="D8" s="5" t="n">
        <v>22916</v>
      </c>
      <c r="E8" s="5" t="n">
        <v>11829</v>
      </c>
    </row>
    <row r="9">
      <c r="A9" s="4" t="inlineStr">
        <is>
          <t>Sales and marketing</t>
        </is>
      </c>
      <c r="B9" s="5" t="n">
        <v>16480</v>
      </c>
      <c r="C9" s="5" t="n">
        <v>12601</v>
      </c>
      <c r="D9" s="5" t="n">
        <v>49009</v>
      </c>
      <c r="E9" s="5" t="n">
        <v>38297</v>
      </c>
    </row>
    <row r="10">
      <c r="A10" s="4" t="inlineStr">
        <is>
          <t>General and administrative</t>
        </is>
      </c>
      <c r="B10" s="5" t="n">
        <v>16856</v>
      </c>
      <c r="C10" s="5" t="n">
        <v>10508</v>
      </c>
      <c r="D10" s="5" t="n">
        <v>45704</v>
      </c>
      <c r="E10" s="5" t="n">
        <v>26280</v>
      </c>
    </row>
    <row r="11">
      <c r="A11" s="4" t="inlineStr">
        <is>
          <t>Total operating expenses</t>
        </is>
      </c>
      <c r="B11" s="5" t="n">
        <v>45075</v>
      </c>
      <c r="C11" s="5" t="n">
        <v>27339</v>
      </c>
      <c r="D11" s="5" t="n">
        <v>117629</v>
      </c>
      <c r="E11" s="5" t="n">
        <v>76406</v>
      </c>
    </row>
    <row r="12">
      <c r="A12" s="4" t="inlineStr">
        <is>
          <t>Operating income</t>
        </is>
      </c>
      <c r="B12" s="5" t="n">
        <v>21053</v>
      </c>
      <c r="C12" s="5" t="n">
        <v>10380</v>
      </c>
      <c r="D12" s="5" t="n">
        <v>58897</v>
      </c>
      <c r="E12" s="5" t="n">
        <v>9228</v>
      </c>
    </row>
    <row r="13">
      <c r="A13" s="4" t="inlineStr">
        <is>
          <t>Loss on debt extinguishment</t>
        </is>
      </c>
      <c r="B13" s="5" t="n">
        <v>-26146</v>
      </c>
      <c r="D13" s="5" t="n">
        <v>-26146</v>
      </c>
      <c r="E13" s="5" t="n">
        <v>-22639</v>
      </c>
    </row>
    <row r="14">
      <c r="A14" s="4" t="inlineStr">
        <is>
          <t>Other income (expense), net</t>
        </is>
      </c>
      <c r="C14" s="5" t="n">
        <v>-1525</v>
      </c>
      <c r="D14" s="5" t="n">
        <v>-15</v>
      </c>
      <c r="E14" s="5" t="n">
        <v>-3071</v>
      </c>
    </row>
    <row r="15">
      <c r="A15" s="4" t="inlineStr">
        <is>
          <t>Interest expense, net</t>
        </is>
      </c>
      <c r="B15" s="5" t="n">
        <v>-5429</v>
      </c>
      <c r="C15" s="5" t="n">
        <v>-6946</v>
      </c>
      <c r="D15" s="5" t="n">
        <v>-19783</v>
      </c>
      <c r="E15" s="5" t="n">
        <v>-20254</v>
      </c>
    </row>
    <row r="16">
      <c r="A16" s="4" t="inlineStr">
        <is>
          <t>(Loss) income before income taxes</t>
        </is>
      </c>
      <c r="B16" s="5" t="n">
        <v>-10522</v>
      </c>
      <c r="C16" s="5" t="n">
        <v>1909</v>
      </c>
      <c r="D16" s="5" t="n">
        <v>12953</v>
      </c>
      <c r="E16" s="5" t="n">
        <v>-36736</v>
      </c>
    </row>
    <row r="17">
      <c r="A17" s="4" t="inlineStr">
        <is>
          <t>Income tax benefit (expense)</t>
        </is>
      </c>
      <c r="B17" s="5" t="n">
        <v>902</v>
      </c>
      <c r="D17" s="5" t="n">
        <v>-1070</v>
      </c>
    </row>
    <row r="18">
      <c r="A18" s="4" t="inlineStr">
        <is>
          <t>Net (loss) income and comprehensive (loss) income</t>
        </is>
      </c>
      <c r="B18" s="5" t="n">
        <v>-9620</v>
      </c>
      <c r="C18" s="5" t="n">
        <v>1909</v>
      </c>
      <c r="D18" s="5" t="n">
        <v>11883</v>
      </c>
      <c r="E18" s="5" t="n">
        <v>-36736</v>
      </c>
    </row>
    <row r="19">
      <c r="A19" s="4" t="inlineStr">
        <is>
          <t>Accumulation of dividends on preferred stock</t>
        </is>
      </c>
      <c r="C19" s="5" t="n">
        <v>-6013</v>
      </c>
      <c r="E19" s="5" t="n">
        <v>-26904</v>
      </c>
    </row>
    <row r="20">
      <c r="A20" s="4" t="inlineStr">
        <is>
          <t>Net (loss) income available to common stockholders</t>
        </is>
      </c>
      <c r="B20" s="6" t="n">
        <v>-9620</v>
      </c>
      <c r="C20" s="6" t="n">
        <v>-4104</v>
      </c>
      <c r="D20" s="6" t="n">
        <v>11883</v>
      </c>
      <c r="E20" s="6" t="n">
        <v>-63640</v>
      </c>
    </row>
    <row r="21">
      <c r="A21" s="3" t="inlineStr">
        <is>
          <t>(LOSS) EARNINGS PER SHARE:</t>
        </is>
      </c>
    </row>
    <row r="22">
      <c r="A22" s="4" t="inlineStr">
        <is>
          <t>Basic</t>
        </is>
      </c>
      <c r="B22" s="8" t="n">
        <v>-0.17</v>
      </c>
      <c r="C22" s="8" t="n">
        <v>-0.14</v>
      </c>
      <c r="D22" s="8" t="n">
        <v>0.21</v>
      </c>
      <c r="E22" s="8" t="n">
        <v>-4.15</v>
      </c>
    </row>
    <row r="23">
      <c r="A23" s="4" t="inlineStr">
        <is>
          <t>Diluted</t>
        </is>
      </c>
      <c r="B23" s="8" t="n">
        <v>-0.17</v>
      </c>
      <c r="C23" s="8" t="n">
        <v>-0.14</v>
      </c>
      <c r="D23" s="8" t="n">
        <v>0.2</v>
      </c>
      <c r="E23" s="8" t="n">
        <v>-4.15</v>
      </c>
    </row>
    <row r="24">
      <c r="A24" s="4" t="inlineStr">
        <is>
          <t>Weighted average number of shares of common stock - basic</t>
        </is>
      </c>
      <c r="B24" s="5" t="n">
        <v>57722163</v>
      </c>
      <c r="C24" s="5" t="n">
        <v>30212959</v>
      </c>
      <c r="D24" s="5" t="n">
        <v>57188101</v>
      </c>
      <c r="E24" s="5" t="n">
        <v>15324362</v>
      </c>
    </row>
    <row r="25">
      <c r="A25" s="4" t="inlineStr">
        <is>
          <t>Weighted average number of shares of common stock - diluted</t>
        </is>
      </c>
      <c r="B25" s="5" t="n">
        <v>57722163</v>
      </c>
      <c r="C25" s="5" t="n">
        <v>30212959</v>
      </c>
      <c r="D25" s="5" t="n">
        <v>58776158</v>
      </c>
      <c r="E25" s="5" t="n">
        <v>15324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1</t>
        </is>
      </c>
      <c r="C1" s="2" t="inlineStr">
        <is>
          <t>Dec. 31, 2020</t>
        </is>
      </c>
    </row>
    <row r="2">
      <c r="A2" s="3" t="inlineStr">
        <is>
          <t>Payables And Accruals [Abstract]</t>
        </is>
      </c>
    </row>
    <row r="3">
      <c r="A3" s="4" t="inlineStr">
        <is>
          <t>Royalties due to third parties</t>
        </is>
      </c>
      <c r="B3" s="6" t="n">
        <v>13202</v>
      </c>
      <c r="C3" s="6" t="n">
        <v>9006</v>
      </c>
    </row>
    <row r="4">
      <c r="A4" s="4" t="inlineStr">
        <is>
          <t>Rebates and other sales deductions</t>
        </is>
      </c>
      <c r="B4" s="5" t="n">
        <v>15067</v>
      </c>
      <c r="C4" s="5" t="n">
        <v>7803</v>
      </c>
    </row>
    <row r="5">
      <c r="A5" s="4" t="inlineStr">
        <is>
          <t>Interest</t>
        </is>
      </c>
      <c r="B5" s="5" t="n">
        <v>2125</v>
      </c>
    </row>
    <row r="6">
      <c r="A6" s="4" t="inlineStr">
        <is>
          <t>Selling and marketing</t>
        </is>
      </c>
      <c r="B6" s="5" t="n">
        <v>851</v>
      </c>
      <c r="C6" s="5" t="n">
        <v>1905</v>
      </c>
    </row>
    <row r="7">
      <c r="A7" s="4" t="inlineStr">
        <is>
          <t>Research and development</t>
        </is>
      </c>
      <c r="B7" s="5" t="n">
        <v>790</v>
      </c>
      <c r="C7" s="5" t="n">
        <v>2186</v>
      </c>
    </row>
    <row r="8">
      <c r="A8" s="4" t="inlineStr">
        <is>
          <t>Professional fees, consulting, and other services</t>
        </is>
      </c>
      <c r="B8" s="5" t="n">
        <v>1678</v>
      </c>
      <c r="C8" s="5" t="n">
        <v>1081</v>
      </c>
    </row>
    <row r="9">
      <c r="A9" s="4" t="inlineStr">
        <is>
          <t>Other expenses</t>
        </is>
      </c>
      <c r="B9" s="5" t="n">
        <v>510</v>
      </c>
      <c r="C9" s="5" t="n">
        <v>746</v>
      </c>
    </row>
    <row r="10">
      <c r="A10" s="4" t="inlineStr">
        <is>
          <t>Milestone payment</t>
        </is>
      </c>
      <c r="C10" s="5" t="n">
        <v>100000</v>
      </c>
    </row>
    <row r="11">
      <c r="A11" s="4" t="inlineStr">
        <is>
          <t>Accrued expenses</t>
        </is>
      </c>
      <c r="B11" s="6" t="n">
        <v>34223</v>
      </c>
      <c r="C11" s="6" t="n">
        <v>122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s) - USD ($)</t>
        </is>
      </c>
      <c r="B1" s="2" t="inlineStr">
        <is>
          <t>Aug. 09, 2021</t>
        </is>
      </c>
      <c r="C1" s="2" t="inlineStr">
        <is>
          <t>Jan. 09, 2020</t>
        </is>
      </c>
      <c r="D1" s="2" t="inlineStr">
        <is>
          <t>Sep. 30, 2021</t>
        </is>
      </c>
      <c r="E1" s="2" t="inlineStr">
        <is>
          <t>Sep. 30, 2021</t>
        </is>
      </c>
      <c r="F1" s="2" t="inlineStr">
        <is>
          <t>Sep. 30, 2020</t>
        </is>
      </c>
    </row>
    <row r="2">
      <c r="A2" s="3" t="inlineStr">
        <is>
          <t>Debt Instrument [Line Items]</t>
        </is>
      </c>
    </row>
    <row r="3">
      <c r="A3" s="4" t="inlineStr">
        <is>
          <t>Debt issuance costs paid</t>
        </is>
      </c>
      <c r="E3" s="6" t="n">
        <v>9147000</v>
      </c>
      <c r="F3" s="6" t="n">
        <v>5804000</v>
      </c>
    </row>
    <row r="4">
      <c r="A4" s="4" t="inlineStr">
        <is>
          <t>Loss on debt extinguishment</t>
        </is>
      </c>
      <c r="D4" s="6" t="n">
        <v>26146000</v>
      </c>
      <c r="E4" s="5" t="n">
        <v>26146000</v>
      </c>
      <c r="F4" s="5" t="n">
        <v>22639000</v>
      </c>
    </row>
    <row r="5">
      <c r="A5" s="4" t="inlineStr">
        <is>
          <t>Senior Secured Term Loan ( 'Initial Term Loan') | Blackstone Alternative Credit Advisors ("Blackstone")</t>
        </is>
      </c>
    </row>
    <row r="6">
      <c r="A6" s="3" t="inlineStr">
        <is>
          <t>Debt Instrument [Line Items]</t>
        </is>
      </c>
    </row>
    <row r="7">
      <c r="A7" s="4" t="inlineStr">
        <is>
          <t>Aggregate principal amount</t>
        </is>
      </c>
      <c r="B7" s="6" t="n">
        <v>200000000</v>
      </c>
    </row>
    <row r="8">
      <c r="A8" s="4" t="inlineStr">
        <is>
          <t>Debt issuance costs</t>
        </is>
      </c>
      <c r="B8" s="5" t="n">
        <v>8147000</v>
      </c>
    </row>
    <row r="9">
      <c r="A9" s="4" t="inlineStr">
        <is>
          <t>Cash proceeds received</t>
        </is>
      </c>
      <c r="B9" s="6" t="n">
        <v>191853000</v>
      </c>
    </row>
    <row r="10">
      <c r="A10" s="4" t="inlineStr">
        <is>
          <t>Term of loan</t>
        </is>
      </c>
      <c r="B10" s="4" t="inlineStr">
        <is>
          <t>5 years</t>
        </is>
      </c>
    </row>
    <row r="11">
      <c r="A11" s="4" t="inlineStr">
        <is>
          <t>Fair value of loan</t>
        </is>
      </c>
      <c r="D11" s="5" t="n">
        <v>190436000</v>
      </c>
      <c r="E11" s="5" t="n">
        <v>190436000</v>
      </c>
    </row>
    <row r="12">
      <c r="A12" s="4" t="inlineStr">
        <is>
          <t>Senior Secured Term Loan ( 'Initial Term Loan') | Blackstone Alternative Credit Advisors ("Blackstone") | Repayment of Debt Commencing on December 31, 2021</t>
        </is>
      </c>
    </row>
    <row r="13">
      <c r="A13" s="3" t="inlineStr">
        <is>
          <t>Debt Instrument [Line Items]</t>
        </is>
      </c>
    </row>
    <row r="14">
      <c r="A14" s="4" t="inlineStr">
        <is>
          <t>Periodic payment principal</t>
        </is>
      </c>
      <c r="B14" s="6" t="n">
        <v>500000</v>
      </c>
    </row>
    <row r="15">
      <c r="A15" s="4" t="inlineStr">
        <is>
          <t>Senior Secured Term Loan ( 'Initial Term Loan') | Blackstone Alternative Credit Advisors ("Blackstone") | Repayment of Debt Beginning on March 31, 2024</t>
        </is>
      </c>
    </row>
    <row r="16">
      <c r="A16" s="3" t="inlineStr">
        <is>
          <t>Debt Instrument [Line Items]</t>
        </is>
      </c>
    </row>
    <row r="17">
      <c r="A17" s="4" t="inlineStr">
        <is>
          <t>Periodic payment principal</t>
        </is>
      </c>
      <c r="B17" s="5" t="n">
        <v>5000000</v>
      </c>
    </row>
    <row r="18">
      <c r="A18" s="4" t="inlineStr">
        <is>
          <t>Senior Secured Term Loan ( 'Initial Term Loan') | Blackstone Alternative Credit Advisors ("Blackstone") | Repayment of Debt Due on Maturity Date</t>
        </is>
      </c>
    </row>
    <row r="19">
      <c r="A19" s="3" t="inlineStr">
        <is>
          <t>Debt Instrument [Line Items]</t>
        </is>
      </c>
    </row>
    <row r="20">
      <c r="A20" s="4" t="inlineStr">
        <is>
          <t>Periodic payment principal</t>
        </is>
      </c>
      <c r="B20" s="6" t="n">
        <v>145500000</v>
      </c>
    </row>
    <row r="21">
      <c r="A21" s="4" t="inlineStr">
        <is>
          <t>Senior Secured Term Loan ( 'Initial Term Loan') | Blackstone Alternative Credit Advisors ("Blackstone") | London Interbank Offered Rate (LIBOR) [Member]</t>
        </is>
      </c>
    </row>
    <row r="22">
      <c r="A22" s="3" t="inlineStr">
        <is>
          <t>Debt Instrument [Line Items]</t>
        </is>
      </c>
    </row>
    <row r="23">
      <c r="A23" s="4" t="inlineStr">
        <is>
          <t>Basis spread on variable rate</t>
        </is>
      </c>
      <c r="B23" s="4" t="inlineStr">
        <is>
          <t>6.50%</t>
        </is>
      </c>
    </row>
    <row r="24">
      <c r="A24" s="4" t="inlineStr">
        <is>
          <t>Senior Secured Term Loan ( 'Initial Term Loan') | Blackstone Alternative Credit Advisors ("Blackstone") | London Interbank Offered Rate (LIBOR) [Member] | Minimum</t>
        </is>
      </c>
    </row>
    <row r="25">
      <c r="A25" s="3" t="inlineStr">
        <is>
          <t>Debt Instrument [Line Items]</t>
        </is>
      </c>
    </row>
    <row r="26">
      <c r="A26" s="4" t="inlineStr">
        <is>
          <t>Basis spread on variable rate</t>
        </is>
      </c>
      <c r="B26" s="4" t="inlineStr">
        <is>
          <t>1.00%</t>
        </is>
      </c>
    </row>
    <row r="27">
      <c r="A27" s="4" t="inlineStr">
        <is>
          <t>Senior Secured Delayed Draw Term Loan ('DDTL') | Blackstone Alternative Credit Advisors ("Blackstone")</t>
        </is>
      </c>
    </row>
    <row r="28">
      <c r="A28" s="3" t="inlineStr">
        <is>
          <t>Debt Instrument [Line Items]</t>
        </is>
      </c>
    </row>
    <row r="29">
      <c r="A29" s="4" t="inlineStr">
        <is>
          <t>Aggregate principal amount</t>
        </is>
      </c>
      <c r="B29" s="6" t="n">
        <v>100000000</v>
      </c>
    </row>
    <row r="30">
      <c r="A30" s="4" t="inlineStr">
        <is>
          <t>Debt issuance costs paid</t>
        </is>
      </c>
      <c r="B30" s="5" t="n">
        <v>1000000</v>
      </c>
    </row>
    <row r="31">
      <c r="A31" s="4" t="inlineStr">
        <is>
          <t>Credit Agreement | OrbiMed Royalty &amp; Credit Opportunities, LP.</t>
        </is>
      </c>
    </row>
    <row r="32">
      <c r="A32" s="3" t="inlineStr">
        <is>
          <t>Debt Instrument [Line Items]</t>
        </is>
      </c>
    </row>
    <row r="33">
      <c r="A33" s="4" t="inlineStr">
        <is>
          <t>Aggregate principal amount</t>
        </is>
      </c>
      <c r="C33" s="6" t="n">
        <v>200000000</v>
      </c>
    </row>
    <row r="34">
      <c r="A34" s="4" t="inlineStr">
        <is>
          <t>Basis spread on variable rate</t>
        </is>
      </c>
      <c r="C34" s="4" t="inlineStr">
        <is>
          <t>11.00%</t>
        </is>
      </c>
    </row>
    <row r="35">
      <c r="A35" s="4" t="inlineStr">
        <is>
          <t>Term of loan</t>
        </is>
      </c>
      <c r="C35" s="4" t="inlineStr">
        <is>
          <t>6 years</t>
        </is>
      </c>
    </row>
    <row r="36">
      <c r="A36" s="4" t="inlineStr">
        <is>
          <t>Maturity date</t>
        </is>
      </c>
      <c r="C36" s="4" t="inlineStr">
        <is>
          <t>Jan. 31,
		2026</t>
        </is>
      </c>
    </row>
    <row r="37">
      <c r="A37" s="4" t="inlineStr">
        <is>
          <t>Variable interest rate</t>
        </is>
      </c>
      <c r="C37" s="4" t="inlineStr">
        <is>
          <t>2.00%</t>
        </is>
      </c>
    </row>
    <row r="38">
      <c r="A38" s="4" t="inlineStr">
        <is>
          <t>Debt instrument exit fee percentage</t>
        </is>
      </c>
      <c r="C38" s="4" t="inlineStr">
        <is>
          <t>7.00%</t>
        </is>
      </c>
    </row>
    <row r="39">
      <c r="A39" s="4" t="inlineStr">
        <is>
          <t>Extinguishment of loan, amount</t>
        </is>
      </c>
      <c r="B39" s="6" t="n">
        <v>222666000</v>
      </c>
    </row>
    <row r="40">
      <c r="A40" s="4" t="inlineStr">
        <is>
          <t>Loss on debt extinguishment</t>
        </is>
      </c>
      <c r="D40" s="6" t="n">
        <v>-26146000</v>
      </c>
      <c r="E40" s="6" t="n">
        <v>-26146000</v>
      </c>
    </row>
    <row r="41">
      <c r="A41" s="4" t="inlineStr">
        <is>
          <t>Multi-draw Loan Agreement | CRG Servicing LLC</t>
        </is>
      </c>
    </row>
    <row r="42">
      <c r="A42" s="3" t="inlineStr">
        <is>
          <t>Debt Instrument [Line Items]</t>
        </is>
      </c>
    </row>
    <row r="43">
      <c r="A43" s="4" t="inlineStr">
        <is>
          <t>Aggregate principal amount</t>
        </is>
      </c>
      <c r="C43" s="6" t="n">
        <v>200000000</v>
      </c>
    </row>
    <row r="44">
      <c r="A44" s="4" t="inlineStr">
        <is>
          <t>Extinguishment of loan, amount</t>
        </is>
      </c>
      <c r="C44" s="6" t="n">
        <v>120893000</v>
      </c>
    </row>
    <row r="45">
      <c r="A45" s="4" t="inlineStr">
        <is>
          <t>Loss on debt extinguishment</t>
        </is>
      </c>
      <c r="F45" s="6" t="n">
        <v>-2263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of Long-term Debt, Net (Details) - USD ($) $ in Thousands</t>
        </is>
      </c>
      <c r="B1" s="2" t="inlineStr">
        <is>
          <t>Sep. 30, 2021</t>
        </is>
      </c>
      <c r="C1" s="2" t="inlineStr">
        <is>
          <t>Dec. 31, 2020</t>
        </is>
      </c>
    </row>
    <row r="2">
      <c r="A2" s="3" t="inlineStr">
        <is>
          <t>Debt Disclosure [Abstract]</t>
        </is>
      </c>
    </row>
    <row r="3">
      <c r="A3" s="4" t="inlineStr">
        <is>
          <t>Liability component - principal</t>
        </is>
      </c>
      <c r="B3" s="6" t="n">
        <v>200000</v>
      </c>
      <c r="C3" s="6" t="n">
        <v>200000</v>
      </c>
    </row>
    <row r="4">
      <c r="A4" s="4" t="inlineStr">
        <is>
          <t>Exit fee</t>
        </is>
      </c>
      <c r="C4" s="5" t="n">
        <v>14000</v>
      </c>
    </row>
    <row r="5">
      <c r="A5" s="4" t="inlineStr">
        <is>
          <t>Unamortized debt discount associated with the exit fee, debt financing costs and discount with warrant financing</t>
        </is>
      </c>
      <c r="B5" s="5" t="n">
        <v>-7931</v>
      </c>
      <c r="C5" s="5" t="n">
        <v>-19750</v>
      </c>
    </row>
    <row r="6">
      <c r="A6" s="4" t="inlineStr">
        <is>
          <t>Liability component - net carrying value</t>
        </is>
      </c>
      <c r="B6" s="5" t="n">
        <v>192069</v>
      </c>
      <c r="C6" s="5" t="n">
        <v>194250</v>
      </c>
    </row>
    <row r="7">
      <c r="A7" s="4" t="inlineStr">
        <is>
          <t>Less current portion</t>
        </is>
      </c>
      <c r="B7" s="5" t="n">
        <v>-2000</v>
      </c>
    </row>
    <row r="8">
      <c r="A8" s="4" t="inlineStr">
        <is>
          <t>Long term debt, net</t>
        </is>
      </c>
      <c r="B8" s="6" t="n">
        <v>190069</v>
      </c>
      <c r="C8" s="6" t="n">
        <v>194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Sep. 30, 2021</t>
        </is>
      </c>
      <c r="C1" s="2" t="inlineStr">
        <is>
          <t>Dec. 31, 2020</t>
        </is>
      </c>
    </row>
    <row r="2">
      <c r="A2" s="3" t="inlineStr">
        <is>
          <t>Long-term Debt, Fiscal Year Maturity [Abstract]</t>
        </is>
      </c>
    </row>
    <row r="3">
      <c r="A3" s="4" t="inlineStr">
        <is>
          <t>2021 (excluding the nine months ended September 30, 2021)</t>
        </is>
      </c>
      <c r="B3" s="6" t="n">
        <v>500</v>
      </c>
    </row>
    <row r="4">
      <c r="A4" s="4" t="inlineStr">
        <is>
          <t>2022</t>
        </is>
      </c>
      <c r="B4" s="5" t="n">
        <v>2000</v>
      </c>
    </row>
    <row r="5">
      <c r="A5" s="4" t="inlineStr">
        <is>
          <t>2023</t>
        </is>
      </c>
      <c r="B5" s="5" t="n">
        <v>2000</v>
      </c>
    </row>
    <row r="6">
      <c r="A6" s="4" t="inlineStr">
        <is>
          <t>2024</t>
        </is>
      </c>
      <c r="B6" s="5" t="n">
        <v>20000</v>
      </c>
    </row>
    <row r="7">
      <c r="A7" s="4" t="inlineStr">
        <is>
          <t>2025</t>
        </is>
      </c>
      <c r="B7" s="5" t="n">
        <v>20000</v>
      </c>
    </row>
    <row r="8">
      <c r="A8" s="4" t="inlineStr">
        <is>
          <t>Thereafter</t>
        </is>
      </c>
      <c r="B8" s="5" t="n">
        <v>155500</v>
      </c>
    </row>
    <row r="9">
      <c r="A9" s="4" t="inlineStr">
        <is>
          <t>Total</t>
        </is>
      </c>
      <c r="B9" s="6" t="n">
        <v>200000</v>
      </c>
      <c r="C9"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on principal balance</t>
        </is>
      </c>
      <c r="B4" s="6" t="n">
        <v>5030</v>
      </c>
      <c r="C4" s="6" t="n">
        <v>6655</v>
      </c>
      <c r="D4" s="6" t="n">
        <v>18122</v>
      </c>
      <c r="E4" s="6" t="n">
        <v>19549</v>
      </c>
    </row>
    <row r="5">
      <c r="A5" s="4" t="inlineStr">
        <is>
          <t>Debt issuance costs amortization</t>
        </is>
      </c>
      <c r="B5" s="5" t="n">
        <v>459</v>
      </c>
      <c r="C5" s="5" t="n">
        <v>340</v>
      </c>
      <c r="D5" s="5" t="n">
        <v>1820</v>
      </c>
      <c r="E5" s="5" t="n">
        <v>1020</v>
      </c>
    </row>
    <row r="6">
      <c r="A6" s="4" t="inlineStr">
        <is>
          <t>Total term loan interest expense</t>
        </is>
      </c>
      <c r="B6" s="6" t="n">
        <v>5489</v>
      </c>
      <c r="C6" s="6" t="n">
        <v>6995</v>
      </c>
      <c r="D6" s="6" t="n">
        <v>19942</v>
      </c>
      <c r="E6" s="6" t="n">
        <v>205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17" customWidth="1" min="7" max="7"/>
  </cols>
  <sheetData>
    <row r="1">
      <c r="A1" s="1" t="inlineStr">
        <is>
          <t>Commitments and Contingencies - Additional Information (Details) $ in Thousands</t>
        </is>
      </c>
      <c r="B1" s="2" t="inlineStr">
        <is>
          <t>1 Months Ended</t>
        </is>
      </c>
      <c r="C1" s="2" t="inlineStr">
        <is>
          <t>3 Months Ended</t>
        </is>
      </c>
      <c r="E1" s="2" t="inlineStr">
        <is>
          <t>9 Months Ended</t>
        </is>
      </c>
      <c r="G1" s="2" t="inlineStr">
        <is>
          <t>12 Months Ended</t>
        </is>
      </c>
    </row>
    <row r="2">
      <c r="B2" s="2" t="inlineStr">
        <is>
          <t>Jun. 30, 2018ft²</t>
        </is>
      </c>
      <c r="C2" s="2" t="inlineStr">
        <is>
          <t>Sep. 30, 2021USD ($)</t>
        </is>
      </c>
      <c r="D2" s="2" t="inlineStr">
        <is>
          <t>Sep. 30, 2020USD ($)</t>
        </is>
      </c>
      <c r="E2" s="2" t="inlineStr">
        <is>
          <t>Sep. 30, 2021USD ($)</t>
        </is>
      </c>
      <c r="F2" s="2" t="inlineStr">
        <is>
          <t>Sep. 30, 2020USD ($)</t>
        </is>
      </c>
      <c r="G2" s="2" t="inlineStr">
        <is>
          <t>Dec. 31, 2020ft²</t>
        </is>
      </c>
    </row>
    <row r="3">
      <c r="A3" s="3" t="inlineStr">
        <is>
          <t>Loss Contingencies [Line Items]</t>
        </is>
      </c>
    </row>
    <row r="4">
      <c r="A4" s="4" t="inlineStr">
        <is>
          <t>Rent expense | $</t>
        </is>
      </c>
      <c r="C4" s="6" t="n">
        <v>420</v>
      </c>
      <c r="D4" s="6" t="n">
        <v>161</v>
      </c>
      <c r="E4" s="6" t="n">
        <v>773</v>
      </c>
      <c r="F4" s="6" t="n">
        <v>516</v>
      </c>
    </row>
    <row r="5">
      <c r="A5" s="4" t="inlineStr">
        <is>
          <t>Plymouth Meeting, PA</t>
        </is>
      </c>
    </row>
    <row r="6">
      <c r="A6" s="3" t="inlineStr">
        <is>
          <t>Loss Contingencies [Line Items]</t>
        </is>
      </c>
    </row>
    <row r="7">
      <c r="A7" s="4" t="inlineStr">
        <is>
          <t>Operating lease square feet of office space | ft²</t>
        </is>
      </c>
      <c r="B7" s="5" t="n">
        <v>15000</v>
      </c>
      <c r="G7" s="5" t="n">
        <v>13000</v>
      </c>
    </row>
    <row r="8">
      <c r="A8" s="4" t="inlineStr">
        <is>
          <t>Operating lease expiration month and year</t>
        </is>
      </c>
      <c r="B8" s="4" t="inlineStr">
        <is>
          <t>2024-05</t>
        </is>
      </c>
      <c r="G8" s="4" t="inlineStr">
        <is>
          <t>2024-05</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Payment Obligations (Details) $ in Thousands</t>
        </is>
      </c>
      <c r="B1" s="2" t="inlineStr">
        <is>
          <t>Sep. 30, 2021USD ($)</t>
        </is>
      </c>
    </row>
    <row r="2">
      <c r="A2" s="3" t="inlineStr">
        <is>
          <t>Commitments And Contingencies Disclosure [Abstract]</t>
        </is>
      </c>
    </row>
    <row r="3">
      <c r="A3" s="4" t="inlineStr">
        <is>
          <t>2021 (excluding the nine months ended September 30, 2021)</t>
        </is>
      </c>
      <c r="B3" s="6" t="n">
        <v>134</v>
      </c>
    </row>
    <row r="4">
      <c r="A4" s="4" t="inlineStr">
        <is>
          <t>2022</t>
        </is>
      </c>
      <c r="B4" s="5" t="n">
        <v>875</v>
      </c>
    </row>
    <row r="5">
      <c r="A5" s="4" t="inlineStr">
        <is>
          <t>2023</t>
        </is>
      </c>
      <c r="B5" s="5" t="n">
        <v>892</v>
      </c>
    </row>
    <row r="6">
      <c r="A6" s="4" t="inlineStr">
        <is>
          <t>2024</t>
        </is>
      </c>
      <c r="B6" s="5" t="n">
        <v>334</v>
      </c>
    </row>
    <row r="7">
      <c r="A7" s="4" t="inlineStr">
        <is>
          <t>Total</t>
        </is>
      </c>
      <c r="B7" s="6" t="n">
        <v>2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Additional Information (Details) - USD ($)</t>
        </is>
      </c>
      <c r="B1" s="2" t="inlineStr">
        <is>
          <t>Aug. 21, 2020</t>
        </is>
      </c>
      <c r="C1" s="2" t="inlineStr">
        <is>
          <t>Sep. 30, 2020</t>
        </is>
      </c>
      <c r="D1" s="2" t="inlineStr">
        <is>
          <t>Sep. 30, 2020</t>
        </is>
      </c>
      <c r="E1" s="2" t="inlineStr">
        <is>
          <t>Dec. 31, 2019</t>
        </is>
      </c>
      <c r="F1" s="2" t="inlineStr">
        <is>
          <t>Jun. 30, 2020</t>
        </is>
      </c>
      <c r="G1" s="2" t="inlineStr">
        <is>
          <t>Aug. 09, 2019</t>
        </is>
      </c>
      <c r="H1" s="2" t="inlineStr">
        <is>
          <t>Jan. 08, 2018</t>
        </is>
      </c>
      <c r="I1" s="2" t="inlineStr">
        <is>
          <t>Sep. 22, 2017</t>
        </is>
      </c>
    </row>
    <row r="2">
      <c r="A2" s="3" t="inlineStr">
        <is>
          <t>Class Of Stock [Line Items]</t>
        </is>
      </c>
    </row>
    <row r="3">
      <c r="A3" s="4" t="inlineStr">
        <is>
          <t>Convertible preferred stock, shares outstanding</t>
        </is>
      </c>
      <c r="E3" s="5" t="n">
        <v>318510205</v>
      </c>
      <c r="F3" s="5" t="n">
        <v>318510205</v>
      </c>
    </row>
    <row r="4">
      <c r="A4" s="4" t="inlineStr">
        <is>
          <t>Convertible preferred stock aggregate amount</t>
        </is>
      </c>
      <c r="E4" s="6" t="n">
        <v>411275000</v>
      </c>
      <c r="F4" s="6" t="n">
        <v>434009000</v>
      </c>
    </row>
    <row r="5">
      <c r="A5" s="4" t="inlineStr">
        <is>
          <t>Preferred stock dividend declared</t>
        </is>
      </c>
      <c r="E5" s="6" t="n">
        <v>0</v>
      </c>
    </row>
    <row r="6">
      <c r="A6" s="4" t="inlineStr">
        <is>
          <t>Series A Convertible Preferred Stock</t>
        </is>
      </c>
    </row>
    <row r="7">
      <c r="A7" s="3" t="inlineStr">
        <is>
          <t>Class Of Stock [Line Items]</t>
        </is>
      </c>
    </row>
    <row r="8">
      <c r="A8" s="4" t="inlineStr">
        <is>
          <t>Convertible preferred stock, shares authorized</t>
        </is>
      </c>
      <c r="C8" s="5" t="n">
        <v>286000000</v>
      </c>
      <c r="D8" s="5" t="n">
        <v>286000000</v>
      </c>
    </row>
    <row r="9">
      <c r="A9" s="4" t="inlineStr">
        <is>
          <t>Convertible preferred stock, shares issued</t>
        </is>
      </c>
      <c r="C9" s="5" t="n">
        <v>285000000</v>
      </c>
      <c r="D9" s="5" t="n">
        <v>285000000</v>
      </c>
      <c r="H9" s="5" t="n">
        <v>15000000</v>
      </c>
      <c r="I9" s="5" t="n">
        <v>270000000</v>
      </c>
    </row>
    <row r="10">
      <c r="A10" s="4" t="inlineStr">
        <is>
          <t>Convertible preferred stock, shares outstanding</t>
        </is>
      </c>
      <c r="C10" s="5" t="n">
        <v>285000000</v>
      </c>
      <c r="D10" s="5" t="n">
        <v>285000000</v>
      </c>
    </row>
    <row r="11">
      <c r="A11" s="4" t="inlineStr">
        <is>
          <t>Convertible preferred stock, purchase price</t>
        </is>
      </c>
      <c r="H11" s="6" t="n">
        <v>1</v>
      </c>
      <c r="I11" s="6" t="n">
        <v>1</v>
      </c>
    </row>
    <row r="12">
      <c r="A12" s="4" t="inlineStr">
        <is>
          <t>Convertible preferred stock aggregate amount</t>
        </is>
      </c>
      <c r="H12" s="6" t="n">
        <v>15000000</v>
      </c>
      <c r="I12" s="6" t="n">
        <v>270000000</v>
      </c>
    </row>
    <row r="13">
      <c r="A13" s="4" t="inlineStr">
        <is>
          <t>Percentage preferred stock accrued dividends</t>
        </is>
      </c>
      <c r="D13" s="4" t="inlineStr">
        <is>
          <t>10.00%</t>
        </is>
      </c>
    </row>
    <row r="14">
      <c r="A14" s="4" t="inlineStr">
        <is>
          <t>Series B Convertible Preferred Stock</t>
        </is>
      </c>
    </row>
    <row r="15">
      <c r="A15" s="3" t="inlineStr">
        <is>
          <t>Class Of Stock [Line Items]</t>
        </is>
      </c>
    </row>
    <row r="16">
      <c r="A16" s="4" t="inlineStr">
        <is>
          <t>Convertible preferred stock, shares authorized</t>
        </is>
      </c>
      <c r="C16" s="5" t="n">
        <v>8030000</v>
      </c>
      <c r="D16" s="5" t="n">
        <v>8030000</v>
      </c>
    </row>
    <row r="17">
      <c r="A17" s="4" t="inlineStr">
        <is>
          <t>Convertible preferred stock, shares issued</t>
        </is>
      </c>
      <c r="C17" s="5" t="n">
        <v>8000000</v>
      </c>
      <c r="D17" s="5" t="n">
        <v>8000000</v>
      </c>
      <c r="H17" s="5" t="n">
        <v>8000000</v>
      </c>
    </row>
    <row r="18">
      <c r="A18" s="4" t="inlineStr">
        <is>
          <t>Convertible preferred stock, shares outstanding</t>
        </is>
      </c>
      <c r="C18" s="5" t="n">
        <v>8000000</v>
      </c>
      <c r="D18" s="5" t="n">
        <v>8000000</v>
      </c>
    </row>
    <row r="19">
      <c r="A19" s="4" t="inlineStr">
        <is>
          <t>Convertible preferred stock, purchase price</t>
        </is>
      </c>
      <c r="H19" s="8" t="n">
        <v>1.25</v>
      </c>
    </row>
    <row r="20">
      <c r="A20" s="4" t="inlineStr">
        <is>
          <t>Convertible preferred stock aggregate amount</t>
        </is>
      </c>
      <c r="H20" s="6" t="n">
        <v>10000000</v>
      </c>
    </row>
    <row r="21">
      <c r="A21" s="4" t="inlineStr">
        <is>
          <t>Percentage preferred stock accrued dividends</t>
        </is>
      </c>
      <c r="D21" s="4" t="inlineStr">
        <is>
          <t>10.00%</t>
        </is>
      </c>
    </row>
    <row r="22">
      <c r="A22" s="4" t="inlineStr">
        <is>
          <t>Series C Convertible Preferred Stock</t>
        </is>
      </c>
    </row>
    <row r="23">
      <c r="A23" s="3" t="inlineStr">
        <is>
          <t>Class Of Stock [Line Items]</t>
        </is>
      </c>
    </row>
    <row r="24">
      <c r="A24" s="4" t="inlineStr">
        <is>
          <t>Convertible preferred stock, shares authorized</t>
        </is>
      </c>
      <c r="C24" s="5" t="n">
        <v>25600000</v>
      </c>
      <c r="D24" s="5" t="n">
        <v>25600000</v>
      </c>
    </row>
    <row r="25">
      <c r="A25" s="4" t="inlineStr">
        <is>
          <t>Convertible preferred stock, shares issued</t>
        </is>
      </c>
      <c r="C25" s="5" t="n">
        <v>25510205</v>
      </c>
      <c r="D25" s="5" t="n">
        <v>25510205</v>
      </c>
      <c r="G25" s="5" t="n">
        <v>25510205</v>
      </c>
    </row>
    <row r="26">
      <c r="A26" s="4" t="inlineStr">
        <is>
          <t>Convertible preferred stock, shares outstanding</t>
        </is>
      </c>
      <c r="C26" s="5" t="n">
        <v>25510205</v>
      </c>
      <c r="D26" s="5" t="n">
        <v>25510205</v>
      </c>
    </row>
    <row r="27">
      <c r="A27" s="4" t="inlineStr">
        <is>
          <t>Convertible preferred stock, purchase price</t>
        </is>
      </c>
      <c r="G27" s="8" t="n">
        <v>1.96</v>
      </c>
    </row>
    <row r="28">
      <c r="A28" s="4" t="inlineStr">
        <is>
          <t>Convertible preferred stock aggregate amount</t>
        </is>
      </c>
      <c r="G28" s="6" t="n">
        <v>50000000</v>
      </c>
    </row>
    <row r="29">
      <c r="A29" s="4" t="inlineStr">
        <is>
          <t>Percentage preferred stock accrued dividends</t>
        </is>
      </c>
      <c r="D29" s="4" t="inlineStr">
        <is>
          <t>10.00%</t>
        </is>
      </c>
    </row>
    <row r="30">
      <c r="A30" s="4" t="inlineStr">
        <is>
          <t>Common Stock</t>
        </is>
      </c>
    </row>
    <row r="31">
      <c r="A31" s="3" t="inlineStr">
        <is>
          <t>Class Of Stock [Line Items]</t>
        </is>
      </c>
    </row>
    <row r="32">
      <c r="A32" s="4" t="inlineStr">
        <is>
          <t>Common stock issued</t>
        </is>
      </c>
      <c r="B32" s="5" t="n">
        <v>42926630</v>
      </c>
      <c r="C32" s="5" t="n">
        <v>42926630</v>
      </c>
      <c r="D32" s="5" t="n">
        <v>42926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14" customWidth="1" min="5" max="5"/>
    <col width="30" customWidth="1" min="6" max="6"/>
    <col width="20" customWidth="1" min="7" max="7"/>
    <col width="37" customWidth="1" min="8" max="8"/>
    <col width="27" customWidth="1" min="9" max="9"/>
    <col width="24" customWidth="1" min="10" max="10"/>
  </cols>
  <sheetData>
    <row r="1">
      <c r="A1" s="1" t="inlineStr">
        <is>
          <t>Stockholders' Equity (Deficit) - Additional Information (Details) $ / shares in Units, $ in Thousands</t>
        </is>
      </c>
      <c r="B1" s="2" t="inlineStr">
        <is>
          <t>Sep. 03, 2021shares</t>
        </is>
      </c>
      <c r="C1" s="2" t="inlineStr">
        <is>
          <t>Aug. 09, 2021USD ($)$ / sharesshares</t>
        </is>
      </c>
      <c r="D1" s="2" t="inlineStr">
        <is>
          <t>Aug. 21, 2020USD ($)$ / sharesshares</t>
        </is>
      </c>
      <c r="E1" s="2" t="inlineStr">
        <is>
          <t>Aug. 11, 2020</t>
        </is>
      </c>
      <c r="F1" s="2" t="inlineStr">
        <is>
          <t>Sep. 30, 2021$ / sharesshares</t>
        </is>
      </c>
      <c r="G1" s="2" t="inlineStr">
        <is>
          <t>Sep. 30, 2020shares</t>
        </is>
      </c>
      <c r="H1" s="2" t="inlineStr">
        <is>
          <t>Sep. 30, 2021USD ($)$ / sharesshares</t>
        </is>
      </c>
      <c r="I1" s="2" t="inlineStr">
        <is>
          <t>Sep. 30, 2020USD ($)shares</t>
        </is>
      </c>
      <c r="J1" s="2" t="inlineStr">
        <is>
          <t>Dec. 31, 2020$ / shares</t>
        </is>
      </c>
    </row>
    <row r="2">
      <c r="A2" s="3" t="inlineStr">
        <is>
          <t>Class Of Stock [Line Items]</t>
        </is>
      </c>
    </row>
    <row r="3">
      <c r="A3" s="4" t="inlineStr">
        <is>
          <t>Reverse stock split ratio, description</t>
        </is>
      </c>
      <c r="E3" s="4" t="inlineStr">
        <is>
          <t>1-for-8.215</t>
        </is>
      </c>
    </row>
    <row r="4">
      <c r="A4" s="4" t="inlineStr">
        <is>
          <t>Reverse stock split ratio</t>
        </is>
      </c>
      <c r="E4" s="9" t="n">
        <v>0.1217</v>
      </c>
    </row>
    <row r="5">
      <c r="A5" s="4" t="inlineStr">
        <is>
          <t>Preferred stock, conversion basis</t>
        </is>
      </c>
      <c r="E5" s="4" t="inlineStr">
        <is>
          <t>1-for-8.215</t>
        </is>
      </c>
    </row>
    <row r="6">
      <c r="A6" s="4" t="inlineStr">
        <is>
          <t>Preferred stock conversion ratio</t>
        </is>
      </c>
      <c r="E6" s="9" t="n">
        <v>0.1217</v>
      </c>
    </row>
    <row r="7">
      <c r="A7" s="4" t="inlineStr">
        <is>
          <t>Proceeds from issuance of common stock</t>
        </is>
      </c>
      <c r="D7" s="6" t="n">
        <v>135435</v>
      </c>
      <c r="H7" s="6" t="n">
        <v>30000</v>
      </c>
    </row>
    <row r="8">
      <c r="A8" s="4" t="inlineStr">
        <is>
          <t>Net proceeds from initial public offering</t>
        </is>
      </c>
      <c r="I8" s="6" t="n">
        <v>147628</v>
      </c>
    </row>
    <row r="9">
      <c r="A9" s="4" t="inlineStr">
        <is>
          <t>Common stock, voting rights</t>
        </is>
      </c>
      <c r="H9" s="4" t="inlineStr">
        <is>
          <t>one vote for each share</t>
        </is>
      </c>
    </row>
    <row r="10">
      <c r="A10" s="4" t="inlineStr">
        <is>
          <t>Noncash stock compensation expense</t>
        </is>
      </c>
      <c r="H10" s="6" t="n">
        <v>11461</v>
      </c>
      <c r="I10" s="6" t="n">
        <v>1870</v>
      </c>
    </row>
    <row r="11">
      <c r="A11" s="4" t="inlineStr">
        <is>
          <t>Common stock, par value | $ / shares</t>
        </is>
      </c>
      <c r="F11" s="7" t="n">
        <v>1e-05</v>
      </c>
      <c r="H11" s="7" t="n">
        <v>1e-05</v>
      </c>
      <c r="J11" s="7" t="n">
        <v>1e-05</v>
      </c>
    </row>
    <row r="12">
      <c r="A12" s="4" t="inlineStr">
        <is>
          <t>OrbiMed Royalty &amp; Credit Opportunities, LP.</t>
        </is>
      </c>
    </row>
    <row r="13">
      <c r="A13" s="3" t="inlineStr">
        <is>
          <t>Class Of Stock [Line Items]</t>
        </is>
      </c>
    </row>
    <row r="14">
      <c r="A14" s="4" t="inlineStr">
        <is>
          <t>Issuance of shares upon initial public offering | shares</t>
        </is>
      </c>
      <c r="B14" s="5" t="n">
        <v>221511</v>
      </c>
    </row>
    <row r="15">
      <c r="A15" s="4" t="inlineStr">
        <is>
          <t>Common Stock</t>
        </is>
      </c>
    </row>
    <row r="16">
      <c r="A16" s="3" t="inlineStr">
        <is>
          <t>Class Of Stock [Line Items]</t>
        </is>
      </c>
    </row>
    <row r="17">
      <c r="A17" s="4" t="inlineStr">
        <is>
          <t>Issuance of shares upon initial public offering | shares</t>
        </is>
      </c>
      <c r="F17" s="5" t="n">
        <v>1270462</v>
      </c>
      <c r="G17" s="5" t="n">
        <v>6151162</v>
      </c>
      <c r="H17" s="5" t="n">
        <v>1270462</v>
      </c>
      <c r="I17" s="5" t="n">
        <v>6151162</v>
      </c>
    </row>
    <row r="18">
      <c r="A18" s="4" t="inlineStr">
        <is>
          <t>Common Stock | Blackstone Alternative Credit Advisors ("Blackstone")</t>
        </is>
      </c>
    </row>
    <row r="19">
      <c r="A19" s="3" t="inlineStr">
        <is>
          <t>Class Of Stock [Line Items]</t>
        </is>
      </c>
    </row>
    <row r="20">
      <c r="A20" s="4" t="inlineStr">
        <is>
          <t>Number of shares sold | shares</t>
        </is>
      </c>
      <c r="C20" s="5" t="n">
        <v>1048951</v>
      </c>
    </row>
    <row r="21">
      <c r="A21" s="4" t="inlineStr">
        <is>
          <t>Shares issued, price per share | $ / shares</t>
        </is>
      </c>
      <c r="C21" s="8" t="n">
        <v>28.6</v>
      </c>
    </row>
    <row r="22">
      <c r="A22" s="4" t="inlineStr">
        <is>
          <t>Proceeds from issuance of common stock</t>
        </is>
      </c>
      <c r="C22" s="6" t="n">
        <v>30000</v>
      </c>
    </row>
    <row r="23">
      <c r="A23" s="4" t="inlineStr">
        <is>
          <t>Common stock, par value | $ / shares</t>
        </is>
      </c>
      <c r="C23" s="7" t="n">
        <v>1e-05</v>
      </c>
    </row>
    <row r="24">
      <c r="A24" s="4" t="inlineStr">
        <is>
          <t>Common Stock | IPO</t>
        </is>
      </c>
    </row>
    <row r="25">
      <c r="A25" s="3" t="inlineStr">
        <is>
          <t>Class Of Stock [Line Items]</t>
        </is>
      </c>
    </row>
    <row r="26">
      <c r="A26" s="4" t="inlineStr">
        <is>
          <t>Issuance of shares upon initial public offering | shares</t>
        </is>
      </c>
      <c r="D26" s="5" t="n">
        <v>6151162</v>
      </c>
    </row>
    <row r="27">
      <c r="A27" s="4" t="inlineStr">
        <is>
          <t>Shares issued, price per share | $ / shares</t>
        </is>
      </c>
      <c r="D27" s="6" t="n">
        <v>24</v>
      </c>
    </row>
    <row r="28">
      <c r="A28" s="4" t="inlineStr">
        <is>
          <t>Net proceeds from initial public offering</t>
        </is>
      </c>
      <c r="D28" s="6" t="n">
        <v>135435</v>
      </c>
    </row>
    <row r="29">
      <c r="A29" s="4" t="inlineStr">
        <is>
          <t>Underwriting discounts and commissions and offering expenses</t>
        </is>
      </c>
      <c r="D29" s="6" t="n">
        <v>12193</v>
      </c>
    </row>
    <row r="30">
      <c r="A30" s="4" t="inlineStr">
        <is>
          <t>Common Stock | Over-Allotment Option</t>
        </is>
      </c>
    </row>
    <row r="31">
      <c r="A31" s="3" t="inlineStr">
        <is>
          <t>Class Of Stock [Line Items]</t>
        </is>
      </c>
    </row>
    <row r="32">
      <c r="A32" s="4" t="inlineStr">
        <is>
          <t>Issuance of shares upon initial public offering | shares</t>
        </is>
      </c>
      <c r="D32" s="5" t="n">
        <v>802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 Incentive Plan and Stock-based Compensation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Stock-based compensation expense (income)</t>
        </is>
      </c>
      <c r="E4" s="6" t="n">
        <v>-2</v>
      </c>
    </row>
    <row r="5">
      <c r="A5" s="4" t="inlineStr">
        <is>
          <t>Weighted average per share fair value of awards issued</t>
        </is>
      </c>
      <c r="D5" s="8" t="n">
        <v>12.52</v>
      </c>
      <c r="F5" s="8" t="n">
        <v>10.06</v>
      </c>
    </row>
    <row r="6">
      <c r="A6" s="4" t="inlineStr">
        <is>
          <t>Stock-based compensation expense</t>
        </is>
      </c>
      <c r="B6" s="6" t="n">
        <v>4664</v>
      </c>
      <c r="C6" s="6" t="n">
        <v>1330</v>
      </c>
      <c r="D6" s="6" t="n">
        <v>11722</v>
      </c>
      <c r="E6" s="6" t="n">
        <v>2266</v>
      </c>
    </row>
    <row r="7">
      <c r="A7" s="4" t="inlineStr">
        <is>
          <t>Unrecognized stock-based compensation expense</t>
        </is>
      </c>
      <c r="B7" s="6" t="n">
        <v>63450</v>
      </c>
      <c r="D7" s="6" t="n">
        <v>63450</v>
      </c>
    </row>
    <row r="8">
      <c r="A8" s="4" t="inlineStr">
        <is>
          <t>Weighted average period</t>
        </is>
      </c>
      <c r="D8" s="4" t="inlineStr">
        <is>
          <t>3 years 9 months 18 days</t>
        </is>
      </c>
    </row>
    <row r="9">
      <c r="A9" s="4" t="inlineStr">
        <is>
          <t>2017 Plan</t>
        </is>
      </c>
    </row>
    <row r="10">
      <c r="A10" s="3" t="inlineStr">
        <is>
          <t>Share Based Compensation Arrangement By Share Based Payment Award [Line Items]</t>
        </is>
      </c>
    </row>
    <row r="11">
      <c r="A11" s="4" t="inlineStr">
        <is>
          <t>Stock options contractual term</t>
        </is>
      </c>
      <c r="D11" s="4" t="inlineStr">
        <is>
          <t>10 years</t>
        </is>
      </c>
    </row>
    <row r="12">
      <c r="A12" s="4" t="inlineStr">
        <is>
          <t>2020 Plan</t>
        </is>
      </c>
    </row>
    <row r="13">
      <c r="A13" s="3" t="inlineStr">
        <is>
          <t>Share Based Compensation Arrangement By Share Based Payment Award [Line Items]</t>
        </is>
      </c>
    </row>
    <row r="14">
      <c r="A14" s="4" t="inlineStr">
        <is>
          <t>Stock options contractual term</t>
        </is>
      </c>
      <c r="D14" s="4" t="inlineStr">
        <is>
          <t>10 years</t>
        </is>
      </c>
    </row>
    <row r="15">
      <c r="A15" s="4" t="inlineStr">
        <is>
          <t>2017 and 2020 Plans | Common Stock</t>
        </is>
      </c>
    </row>
    <row r="16">
      <c r="A16" s="3" t="inlineStr">
        <is>
          <t>Share Based Compensation Arrangement By Share Based Payment Award [Line Items]</t>
        </is>
      </c>
    </row>
    <row r="17">
      <c r="A17" s="4" t="inlineStr">
        <is>
          <t>Stock vested</t>
        </is>
      </c>
      <c r="D17" s="5" t="n">
        <v>1473881</v>
      </c>
      <c r="F17" s="5" t="n">
        <v>987538</v>
      </c>
    </row>
    <row r="18">
      <c r="A18" s="4" t="inlineStr">
        <is>
          <t>Employee Stock Purchase Plan</t>
        </is>
      </c>
    </row>
    <row r="19">
      <c r="A19" s="3" t="inlineStr">
        <is>
          <t>Share Based Compensation Arrangement By Share Based Payment Award [Line Items]</t>
        </is>
      </c>
    </row>
    <row r="20">
      <c r="A20" s="4" t="inlineStr">
        <is>
          <t>ESPP permits eligible employees to purchase shares of common stock at discount</t>
        </is>
      </c>
      <c r="D20" s="4" t="inlineStr">
        <is>
          <t>15.00%</t>
        </is>
      </c>
    </row>
    <row r="21">
      <c r="A21" s="4" t="inlineStr">
        <is>
          <t>Total number of shares reserved for issuance</t>
        </is>
      </c>
      <c r="B21" s="5" t="n">
        <v>629805</v>
      </c>
      <c r="D21" s="5" t="n">
        <v>629805</v>
      </c>
    </row>
    <row r="22">
      <c r="A22" s="4" t="inlineStr">
        <is>
          <t>Shares issued under the ESPP</t>
        </is>
      </c>
      <c r="B22" s="5" t="n">
        <v>0</v>
      </c>
      <c r="D22" s="5" t="n">
        <v>0</v>
      </c>
    </row>
    <row r="23">
      <c r="A23" s="4" t="inlineStr">
        <is>
          <t>Amount of discount on ESSP</t>
        </is>
      </c>
      <c r="B23" s="6" t="n">
        <v>60</v>
      </c>
      <c r="D23" s="6" t="n">
        <v>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63" customWidth="1" min="5" max="5"/>
    <col width="27" customWidth="1" min="6" max="6"/>
    <col width="56" customWidth="1" min="7" max="7"/>
    <col width="56" customWidth="1" min="8" max="8"/>
    <col width="56" customWidth="1" min="9" max="9"/>
    <col width="20" customWidth="1" min="10" max="10"/>
    <col width="37" customWidth="1" min="11" max="11"/>
    <col width="37" customWidth="1" min="12" max="12"/>
    <col width="37" customWidth="1" min="13" max="13"/>
    <col width="13" customWidth="1" min="14" max="14"/>
  </cols>
  <sheetData>
    <row r="1">
      <c r="A1" s="1" t="inlineStr">
        <is>
          <t>UNAUDITED CONDENSED CONSOLIDATED STATEMENTS OF CONVERTIBLE PREFERRED STOCK AND STOCKHOLDERS' EQUITY (DEFICIT) - USD ($) $ in Thousands</t>
        </is>
      </c>
      <c r="B1" s="2" t="inlineStr">
        <is>
          <t>Common Stock</t>
        </is>
      </c>
      <c r="C1" s="2" t="inlineStr">
        <is>
          <t>Additional Paid-in CapitalSeries A Convertible Preferred Stock</t>
        </is>
      </c>
      <c r="D1" s="2" t="inlineStr">
        <is>
          <t>Additional Paid-in CapitalSeries B Convertible Preferred Stock</t>
        </is>
      </c>
      <c r="E1" s="2" t="inlineStr">
        <is>
          <t>Additional Paid-in CapitalSeries C Convertible Preferred Stock</t>
        </is>
      </c>
      <c r="F1" s="2" t="inlineStr">
        <is>
          <t>Additional Paid-in Capital</t>
        </is>
      </c>
      <c r="G1" s="2" t="inlineStr">
        <is>
          <t>Accumulated DeficitSeries A Convertible Preferred Stock</t>
        </is>
      </c>
      <c r="H1" s="2" t="inlineStr">
        <is>
          <t>Accumulated DeficitSeries B Convertible Preferred Stock</t>
        </is>
      </c>
      <c r="I1" s="2" t="inlineStr">
        <is>
          <t>Accumulated DeficitSeries C Convertible Preferred Stock</t>
        </is>
      </c>
      <c r="J1" s="2" t="inlineStr">
        <is>
          <t>Accumulated Deficit</t>
        </is>
      </c>
      <c r="K1" s="2" t="inlineStr">
        <is>
          <t>Series A Convertible Preferred Stock</t>
        </is>
      </c>
      <c r="L1" s="2" t="inlineStr">
        <is>
          <t>Series B Convertible Preferred Stock</t>
        </is>
      </c>
      <c r="M1" s="2" t="inlineStr">
        <is>
          <t>Series C Convertible Preferred Stock</t>
        </is>
      </c>
      <c r="N1" s="2" t="inlineStr">
        <is>
          <t>Total</t>
        </is>
      </c>
    </row>
    <row r="2">
      <c r="A2" s="4" t="inlineStr">
        <is>
          <t>Beginning balance at Dec. 31, 2019</t>
        </is>
      </c>
      <c r="J2" s="6" t="n">
        <v>-422862</v>
      </c>
      <c r="N2" s="6" t="n">
        <v>-422862</v>
      </c>
    </row>
    <row r="3">
      <c r="A3" s="4" t="inlineStr">
        <is>
          <t>Convertible Preferred Stock, beginning balance, Shares at Dec. 31, 2019</t>
        </is>
      </c>
      <c r="N3" s="5" t="n">
        <v>318510205</v>
      </c>
    </row>
    <row r="4">
      <c r="A4" s="4" t="inlineStr">
        <is>
          <t>Convertible Preferred Stock, beginning balance at Dec. 31, 2019</t>
        </is>
      </c>
      <c r="N4" s="6" t="n">
        <v>411275</v>
      </c>
    </row>
    <row r="5">
      <c r="A5" s="4" t="inlineStr">
        <is>
          <t>Beginning balance, shares at Dec. 31, 2019</t>
        </is>
      </c>
      <c r="B5" s="5" t="n">
        <v>7787470</v>
      </c>
    </row>
    <row r="6">
      <c r="A6" s="4" t="inlineStr">
        <is>
          <t>Net income (loss)</t>
        </is>
      </c>
      <c r="J6" s="5" t="n">
        <v>-36736</v>
      </c>
      <c r="N6" s="5" t="n">
        <v>-36736</v>
      </c>
    </row>
    <row r="7">
      <c r="A7" s="4" t="inlineStr">
        <is>
          <t>Preferred stock dividend</t>
        </is>
      </c>
      <c r="C7" s="6" t="n">
        <v>-1048</v>
      </c>
      <c r="D7" s="6" t="n">
        <v>1</v>
      </c>
      <c r="G7" s="6" t="n">
        <v>-21732</v>
      </c>
      <c r="H7" s="6" t="n">
        <v>-778</v>
      </c>
      <c r="I7" s="6" t="n">
        <v>-3347</v>
      </c>
      <c r="K7" s="6" t="n">
        <v>-22780</v>
      </c>
      <c r="L7" s="6" t="n">
        <v>-777</v>
      </c>
      <c r="M7" s="6" t="n">
        <v>-3347</v>
      </c>
    </row>
    <row r="8">
      <c r="A8" s="4" t="inlineStr">
        <is>
          <t>Preferred stock accretion</t>
        </is>
      </c>
      <c r="C8" s="5" t="n">
        <v>-3572</v>
      </c>
      <c r="D8" s="5" t="n">
        <v>-37</v>
      </c>
      <c r="E8" s="6" t="n">
        <v>-563</v>
      </c>
      <c r="G8" s="5" t="n">
        <v>-1990</v>
      </c>
      <c r="H8" s="5" t="n">
        <v>-16</v>
      </c>
      <c r="I8" s="5" t="n">
        <v>-359</v>
      </c>
      <c r="K8" s="5" t="n">
        <v>-5562</v>
      </c>
      <c r="L8" s="5" t="n">
        <v>-53</v>
      </c>
      <c r="M8" s="5" t="n">
        <v>-922</v>
      </c>
    </row>
    <row r="9">
      <c r="A9" s="4" t="inlineStr">
        <is>
          <t>Temporary equity, Preferred stock dividend</t>
        </is>
      </c>
      <c r="K9" s="5" t="n">
        <v>22780</v>
      </c>
      <c r="L9" s="5" t="n">
        <v>777</v>
      </c>
      <c r="M9" s="5" t="n">
        <v>3347</v>
      </c>
    </row>
    <row r="10">
      <c r="A10" s="4" t="inlineStr">
        <is>
          <t>Temporary equity, Preferred stock accretion</t>
        </is>
      </c>
      <c r="K10" s="6" t="n">
        <v>5562</v>
      </c>
      <c r="L10" s="6" t="n">
        <v>53</v>
      </c>
      <c r="M10" s="6" t="n">
        <v>921</v>
      </c>
    </row>
    <row r="11">
      <c r="A11" s="4" t="inlineStr">
        <is>
          <t>Issuance of common stock</t>
        </is>
      </c>
      <c r="F11" s="6" t="n">
        <v>135435</v>
      </c>
      <c r="N11" s="5" t="n">
        <v>135435</v>
      </c>
    </row>
    <row r="12">
      <c r="A12" s="4" t="inlineStr">
        <is>
          <t>Issuance of common stock (in shares)</t>
        </is>
      </c>
      <c r="B12" s="5" t="n">
        <v>6151162</v>
      </c>
    </row>
    <row r="13">
      <c r="A13" s="4" t="inlineStr">
        <is>
          <t>Issuance of Series A, B, C convertible stock to common stock</t>
        </is>
      </c>
      <c r="B13" s="6" t="n">
        <v>1</v>
      </c>
      <c r="F13" s="5" t="n">
        <v>444715</v>
      </c>
      <c r="N13" s="5" t="n">
        <v>444716</v>
      </c>
    </row>
    <row r="14">
      <c r="A14" s="4" t="inlineStr">
        <is>
          <t>Issuance of Series A, B, C convertible stock to common stock, Shares</t>
        </is>
      </c>
      <c r="B14" s="5" t="n">
        <v>42926630</v>
      </c>
    </row>
    <row r="15">
      <c r="A15" s="4" t="inlineStr">
        <is>
          <t>Temporary equity, Issuance of Series A, B, C convertible stock to common stock</t>
        </is>
      </c>
      <c r="N15" s="6" t="n">
        <v>-444715</v>
      </c>
    </row>
    <row r="16">
      <c r="A16" s="4" t="inlineStr">
        <is>
          <t>Temporary equity, Issuance of Series A, B, C convertible stock to common stock, Shares</t>
        </is>
      </c>
      <c r="N16" s="5" t="n">
        <v>-318510205</v>
      </c>
    </row>
    <row r="17">
      <c r="A17" s="4" t="inlineStr">
        <is>
          <t>Reclassification of warrant liability to equity</t>
        </is>
      </c>
      <c r="F17" s="5" t="n">
        <v>5468</v>
      </c>
      <c r="N17" s="6" t="n">
        <v>5468</v>
      </c>
    </row>
    <row r="18">
      <c r="A18" s="4" t="inlineStr">
        <is>
          <t>Exercise of stock options</t>
        </is>
      </c>
      <c r="F18" s="5" t="n">
        <v>283</v>
      </c>
      <c r="N18" s="5" t="n">
        <v>283</v>
      </c>
    </row>
    <row r="19">
      <c r="A19" s="4" t="inlineStr">
        <is>
          <t>Exercise of stock options, Shares</t>
        </is>
      </c>
      <c r="B19" s="5" t="n">
        <v>36003</v>
      </c>
    </row>
    <row r="20">
      <c r="A20" s="4" t="inlineStr">
        <is>
          <t>Stock-based compensation</t>
        </is>
      </c>
      <c r="F20" s="5" t="n">
        <v>1870</v>
      </c>
      <c r="N20" s="5" t="n">
        <v>1870</v>
      </c>
    </row>
    <row r="21">
      <c r="A21" s="4" t="inlineStr">
        <is>
          <t>Repurchase and cancellation of common units</t>
        </is>
      </c>
      <c r="J21" s="5" t="n">
        <v>-167</v>
      </c>
      <c r="N21" s="5" t="n">
        <v>-167</v>
      </c>
    </row>
    <row r="22">
      <c r="A22" s="4" t="inlineStr">
        <is>
          <t>Repurchase and cancellation of common shares, Shares</t>
        </is>
      </c>
      <c r="B22" s="5" t="n">
        <v>-12175</v>
      </c>
    </row>
    <row r="23">
      <c r="A23" s="4" t="inlineStr">
        <is>
          <t>Repurchase and cancellation of common units withheld for taxes</t>
        </is>
      </c>
      <c r="F23" s="5" t="n">
        <v>-17</v>
      </c>
      <c r="N23" s="5" t="n">
        <v>-17</v>
      </c>
    </row>
    <row r="24">
      <c r="A24" s="4" t="inlineStr">
        <is>
          <t>Repurchase and cancellation of common units withheld for taxes, Shares</t>
        </is>
      </c>
      <c r="B24" s="5" t="n">
        <v>-465</v>
      </c>
    </row>
    <row r="25">
      <c r="A25" s="4" t="inlineStr">
        <is>
          <t>Ending balance at Sep. 30, 2020</t>
        </is>
      </c>
      <c r="B25" s="6" t="n">
        <v>1</v>
      </c>
      <c r="F25" s="5" t="n">
        <v>582535</v>
      </c>
      <c r="J25" s="5" t="n">
        <v>-487987</v>
      </c>
      <c r="N25" s="5" t="n">
        <v>94549</v>
      </c>
    </row>
    <row r="26">
      <c r="A26" s="4" t="inlineStr">
        <is>
          <t>Convertible Preferred Stock, Ending balance, Shares at Sep. 30, 2020</t>
        </is>
      </c>
      <c r="K26" s="5" t="n">
        <v>285000000</v>
      </c>
      <c r="L26" s="5" t="n">
        <v>8000000</v>
      </c>
      <c r="M26" s="5" t="n">
        <v>25510205</v>
      </c>
    </row>
    <row r="27">
      <c r="A27" s="4" t="inlineStr">
        <is>
          <t>Ending balance, shares at Sep. 30, 2020</t>
        </is>
      </c>
      <c r="B27" s="5" t="n">
        <v>56888625</v>
      </c>
    </row>
    <row r="28">
      <c r="A28" s="4" t="inlineStr">
        <is>
          <t>Beginning balance at Jun. 30, 2020</t>
        </is>
      </c>
      <c r="J28" s="5" t="n">
        <v>-483362</v>
      </c>
      <c r="N28" s="6" t="n">
        <v>-483362</v>
      </c>
    </row>
    <row r="29">
      <c r="A29" s="4" t="inlineStr">
        <is>
          <t>Convertible Preferred Stock, beginning balance, Shares at Jun. 30, 2020</t>
        </is>
      </c>
      <c r="N29" s="5" t="n">
        <v>318510205</v>
      </c>
    </row>
    <row r="30">
      <c r="A30" s="4" t="inlineStr">
        <is>
          <t>Convertible Preferred Stock, beginning balance at Jun. 30, 2020</t>
        </is>
      </c>
      <c r="N30" s="6" t="n">
        <v>434009</v>
      </c>
    </row>
    <row r="31">
      <c r="A31" s="4" t="inlineStr">
        <is>
          <t>Beginning balance, shares at Jun. 30, 2020</t>
        </is>
      </c>
      <c r="B31" s="5" t="n">
        <v>7805848</v>
      </c>
    </row>
    <row r="32">
      <c r="A32" s="4" t="inlineStr">
        <is>
          <t>Net income (loss)</t>
        </is>
      </c>
      <c r="J32" s="5" t="n">
        <v>1909</v>
      </c>
      <c r="N32" s="5" t="n">
        <v>1909</v>
      </c>
    </row>
    <row r="33">
      <c r="A33" s="4" t="inlineStr">
        <is>
          <t>Preferred stock dividend</t>
        </is>
      </c>
      <c r="G33" s="5" t="n">
        <v>-5091</v>
      </c>
      <c r="H33" s="5" t="n">
        <v>-174</v>
      </c>
      <c r="I33" s="5" t="n">
        <v>-748</v>
      </c>
      <c r="K33" s="6" t="n">
        <v>-5091</v>
      </c>
      <c r="L33" s="6" t="n">
        <v>-174</v>
      </c>
      <c r="M33" s="6" t="n">
        <v>-748</v>
      </c>
    </row>
    <row r="34">
      <c r="A34" s="4" t="inlineStr">
        <is>
          <t>Preferred stock accretion</t>
        </is>
      </c>
      <c r="C34" s="6" t="n">
        <v>-3572</v>
      </c>
      <c r="D34" s="6" t="n">
        <v>-37</v>
      </c>
      <c r="E34" s="6" t="n">
        <v>-563</v>
      </c>
      <c r="G34" s="6" t="n">
        <v>-438</v>
      </c>
      <c r="H34" s="6" t="n">
        <v>-4</v>
      </c>
      <c r="I34" s="6" t="n">
        <v>-79</v>
      </c>
      <c r="K34" s="5" t="n">
        <v>-4010</v>
      </c>
      <c r="L34" s="5" t="n">
        <v>-41</v>
      </c>
      <c r="M34" s="5" t="n">
        <v>-642</v>
      </c>
    </row>
    <row r="35">
      <c r="A35" s="4" t="inlineStr">
        <is>
          <t>Temporary equity, Preferred stock dividend</t>
        </is>
      </c>
      <c r="K35" s="5" t="n">
        <v>5091</v>
      </c>
      <c r="L35" s="5" t="n">
        <v>174</v>
      </c>
      <c r="M35" s="5" t="n">
        <v>748</v>
      </c>
    </row>
    <row r="36">
      <c r="A36" s="4" t="inlineStr">
        <is>
          <t>Temporary equity, Preferred stock accretion</t>
        </is>
      </c>
      <c r="K36" s="6" t="n">
        <v>4010</v>
      </c>
      <c r="L36" s="6" t="n">
        <v>41</v>
      </c>
      <c r="M36" s="6" t="n">
        <v>642</v>
      </c>
    </row>
    <row r="37">
      <c r="A37" s="4" t="inlineStr">
        <is>
          <t>Issuance of common stock</t>
        </is>
      </c>
      <c r="F37" s="5" t="n">
        <v>135435</v>
      </c>
      <c r="N37" s="5" t="n">
        <v>135435</v>
      </c>
    </row>
    <row r="38">
      <c r="A38" s="4" t="inlineStr">
        <is>
          <t>Issuance of common stock (in shares)</t>
        </is>
      </c>
      <c r="B38" s="5" t="n">
        <v>6151162</v>
      </c>
    </row>
    <row r="39">
      <c r="A39" s="4" t="inlineStr">
        <is>
          <t>Issuance of Series A, B, C convertible stock to common stock</t>
        </is>
      </c>
      <c r="B39" s="6" t="n">
        <v>1</v>
      </c>
      <c r="F39" s="5" t="n">
        <v>444715</v>
      </c>
      <c r="N39" s="5" t="n">
        <v>444716</v>
      </c>
    </row>
    <row r="40">
      <c r="A40" s="4" t="inlineStr">
        <is>
          <t>Issuance of Series A, B, C convertible stock to common stock, Shares</t>
        </is>
      </c>
      <c r="B40" s="5" t="n">
        <v>42926630</v>
      </c>
    </row>
    <row r="41">
      <c r="A41" s="4" t="inlineStr">
        <is>
          <t>Temporary equity, Issuance of Series A, B, C convertible stock to common stock</t>
        </is>
      </c>
      <c r="N41" s="6" t="n">
        <v>-444715</v>
      </c>
    </row>
    <row r="42">
      <c r="A42" s="4" t="inlineStr">
        <is>
          <t>Temporary equity, Issuance of Series A, B, C convertible stock to common stock, Shares</t>
        </is>
      </c>
      <c r="N42" s="5" t="n">
        <v>-318510205</v>
      </c>
    </row>
    <row r="43">
      <c r="A43" s="4" t="inlineStr">
        <is>
          <t>Reclassification of warrant liability to equity</t>
        </is>
      </c>
      <c r="F43" s="5" t="n">
        <v>5468</v>
      </c>
      <c r="N43" s="6" t="n">
        <v>5468</v>
      </c>
    </row>
    <row r="44">
      <c r="A44" s="4" t="inlineStr">
        <is>
          <t>Exercise of stock options</t>
        </is>
      </c>
      <c r="F44" s="5" t="n">
        <v>33</v>
      </c>
      <c r="N44" s="5" t="n">
        <v>33</v>
      </c>
    </row>
    <row r="45">
      <c r="A45" s="4" t="inlineStr">
        <is>
          <t>Exercise of stock options, Shares</t>
        </is>
      </c>
      <c r="B45" s="5" t="n">
        <v>5450</v>
      </c>
    </row>
    <row r="46">
      <c r="A46" s="4" t="inlineStr">
        <is>
          <t>Stock-based compensation</t>
        </is>
      </c>
      <c r="F46" s="5" t="n">
        <v>1073</v>
      </c>
      <c r="N46" s="5" t="n">
        <v>1073</v>
      </c>
    </row>
    <row r="47">
      <c r="A47" s="4" t="inlineStr">
        <is>
          <t>Repurchase and cancellation of common units withheld for taxes</t>
        </is>
      </c>
      <c r="F47" s="5" t="n">
        <v>-17</v>
      </c>
      <c r="N47" s="5" t="n">
        <v>-17</v>
      </c>
    </row>
    <row r="48">
      <c r="A48" s="4" t="inlineStr">
        <is>
          <t>Repurchase and cancellation of common units withheld for taxes, Shares</t>
        </is>
      </c>
      <c r="B48" s="5" t="n">
        <v>-465</v>
      </c>
    </row>
    <row r="49">
      <c r="A49" s="4" t="inlineStr">
        <is>
          <t>Ending balance at Sep. 30, 2020</t>
        </is>
      </c>
      <c r="B49" s="6" t="n">
        <v>1</v>
      </c>
      <c r="F49" s="5" t="n">
        <v>582535</v>
      </c>
      <c r="J49" s="5" t="n">
        <v>-487987</v>
      </c>
      <c r="N49" s="5" t="n">
        <v>94549</v>
      </c>
    </row>
    <row r="50">
      <c r="A50" s="4" t="inlineStr">
        <is>
          <t>Convertible Preferred Stock, Ending balance, Shares at Sep. 30, 2020</t>
        </is>
      </c>
      <c r="K50" s="5" t="n">
        <v>285000000</v>
      </c>
      <c r="L50" s="5" t="n">
        <v>8000000</v>
      </c>
      <c r="M50" s="5" t="n">
        <v>25510205</v>
      </c>
    </row>
    <row r="51">
      <c r="A51" s="4" t="inlineStr">
        <is>
          <t>Ending balance, shares at Sep. 30, 2020</t>
        </is>
      </c>
      <c r="B51" s="5" t="n">
        <v>56888625</v>
      </c>
    </row>
    <row r="52">
      <c r="A52" s="4" t="inlineStr">
        <is>
          <t>Beginning balance at Dec. 31, 2020</t>
        </is>
      </c>
      <c r="B52" s="6" t="n">
        <v>1</v>
      </c>
      <c r="F52" s="5" t="n">
        <v>585374</v>
      </c>
      <c r="J52" s="5" t="n">
        <v>-488195</v>
      </c>
      <c r="N52" s="5" t="n">
        <v>97180</v>
      </c>
    </row>
    <row r="53">
      <c r="A53" s="4" t="inlineStr">
        <is>
          <t>Beginning balance, shares at Dec. 31, 2020</t>
        </is>
      </c>
      <c r="B53" s="5" t="n">
        <v>56890569</v>
      </c>
    </row>
    <row r="54">
      <c r="A54" s="4" t="inlineStr">
        <is>
          <t>Net income (loss)</t>
        </is>
      </c>
      <c r="J54" s="5" t="n">
        <v>11883</v>
      </c>
      <c r="N54" s="5" t="n">
        <v>11883</v>
      </c>
    </row>
    <row r="55">
      <c r="A55" s="4" t="inlineStr">
        <is>
          <t>Issuance of common stock</t>
        </is>
      </c>
      <c r="F55" s="5" t="n">
        <v>29700</v>
      </c>
      <c r="N55" s="5" t="n">
        <v>29700</v>
      </c>
    </row>
    <row r="56">
      <c r="A56" s="4" t="inlineStr">
        <is>
          <t>Issuance of common stock (in shares)</t>
        </is>
      </c>
      <c r="B56" s="5" t="n">
        <v>1270462</v>
      </c>
    </row>
    <row r="57">
      <c r="A57" s="4" t="inlineStr">
        <is>
          <t>Exercise of stock options</t>
        </is>
      </c>
      <c r="F57" s="5" t="n">
        <v>1794</v>
      </c>
      <c r="N57" s="6" t="n">
        <v>1794</v>
      </c>
    </row>
    <row r="58">
      <c r="A58" s="4" t="inlineStr">
        <is>
          <t>Exercise of stock options, Shares</t>
        </is>
      </c>
      <c r="B58" s="5" t="n">
        <v>253515</v>
      </c>
      <c r="N58" s="5" t="n">
        <v>268569</v>
      </c>
    </row>
    <row r="59">
      <c r="A59" s="4" t="inlineStr">
        <is>
          <t>Stock-based compensation</t>
        </is>
      </c>
      <c r="F59" s="5" t="n">
        <v>11461</v>
      </c>
      <c r="N59" s="6" t="n">
        <v>11461</v>
      </c>
    </row>
    <row r="60">
      <c r="A60" s="4" t="inlineStr">
        <is>
          <t>Ending balance at Sep. 30, 2021</t>
        </is>
      </c>
      <c r="B60" s="6" t="n">
        <v>1</v>
      </c>
      <c r="F60" s="5" t="n">
        <v>628329</v>
      </c>
      <c r="J60" s="5" t="n">
        <v>-476312</v>
      </c>
      <c r="N60" s="5" t="n">
        <v>152018</v>
      </c>
    </row>
    <row r="61">
      <c r="A61" s="4" t="inlineStr">
        <is>
          <t>Ending balance, shares at Sep. 30, 2021</t>
        </is>
      </c>
      <c r="B61" s="5" t="n">
        <v>58414546</v>
      </c>
    </row>
    <row r="62">
      <c r="A62" s="4" t="inlineStr">
        <is>
          <t>Beginning balance at Jun. 30, 2021</t>
        </is>
      </c>
      <c r="B62" s="6" t="n">
        <v>1</v>
      </c>
      <c r="F62" s="5" t="n">
        <v>593242</v>
      </c>
      <c r="J62" s="5" t="n">
        <v>-466692</v>
      </c>
      <c r="N62" s="5" t="n">
        <v>126551</v>
      </c>
    </row>
    <row r="63">
      <c r="A63" s="4" t="inlineStr">
        <is>
          <t>Beginning balance, shares at Jun. 30, 2021</t>
        </is>
      </c>
      <c r="B63" s="5" t="n">
        <v>57000139</v>
      </c>
    </row>
    <row r="64">
      <c r="A64" s="4" t="inlineStr">
        <is>
          <t>Net income (loss)</t>
        </is>
      </c>
      <c r="J64" s="5" t="n">
        <v>-9620</v>
      </c>
      <c r="N64" s="5" t="n">
        <v>-9620</v>
      </c>
    </row>
    <row r="65">
      <c r="A65" s="4" t="inlineStr">
        <is>
          <t>Issuance of common stock</t>
        </is>
      </c>
      <c r="F65" s="5" t="n">
        <v>29700</v>
      </c>
      <c r="N65" s="5" t="n">
        <v>29700</v>
      </c>
    </row>
    <row r="66">
      <c r="A66" s="4" t="inlineStr">
        <is>
          <t>Issuance of common stock (in shares)</t>
        </is>
      </c>
      <c r="B66" s="5" t="n">
        <v>1270462</v>
      </c>
    </row>
    <row r="67">
      <c r="A67" s="4" t="inlineStr">
        <is>
          <t>Exercise of stock options</t>
        </is>
      </c>
      <c r="F67" s="5" t="n">
        <v>1134</v>
      </c>
      <c r="N67" s="5" t="n">
        <v>1134</v>
      </c>
    </row>
    <row r="68">
      <c r="A68" s="4" t="inlineStr">
        <is>
          <t>Exercise of stock options, Shares</t>
        </is>
      </c>
      <c r="B68" s="5" t="n">
        <v>143945</v>
      </c>
    </row>
    <row r="69">
      <c r="A69" s="4" t="inlineStr">
        <is>
          <t>Stock-based compensation</t>
        </is>
      </c>
      <c r="F69" s="5" t="n">
        <v>4253</v>
      </c>
      <c r="N69" s="5" t="n">
        <v>4253</v>
      </c>
    </row>
    <row r="70">
      <c r="A70" s="4" t="inlineStr">
        <is>
          <t>Ending balance at Sep. 30, 2021</t>
        </is>
      </c>
      <c r="B70" s="6" t="n">
        <v>1</v>
      </c>
      <c r="F70" s="6" t="n">
        <v>628329</v>
      </c>
      <c r="J70" s="6" t="n">
        <v>-476312</v>
      </c>
      <c r="N70" s="6" t="n">
        <v>152018</v>
      </c>
    </row>
    <row r="71">
      <c r="A71" s="4" t="inlineStr">
        <is>
          <t>Ending balance, shares at Sep. 30, 2021</t>
        </is>
      </c>
      <c r="B71" s="5" t="n">
        <v>58414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tock Options Granted (Details) - $ / share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Awards, Awards outstanding, Beginning balance</t>
        </is>
      </c>
      <c r="B4" s="5" t="n">
        <v>5210832</v>
      </c>
    </row>
    <row r="5">
      <c r="A5" s="4" t="inlineStr">
        <is>
          <t>Number of Awards, Awards issued</t>
        </is>
      </c>
      <c r="B5" s="5" t="n">
        <v>1391803</v>
      </c>
    </row>
    <row r="6">
      <c r="A6" s="4" t="inlineStr">
        <is>
          <t>Number of Awards, Awards exercised</t>
        </is>
      </c>
      <c r="B6" s="5" t="n">
        <v>-268569</v>
      </c>
    </row>
    <row r="7">
      <c r="A7" s="4" t="inlineStr">
        <is>
          <t>Number of Awards, Awards forfeited</t>
        </is>
      </c>
      <c r="B7" s="5" t="n">
        <v>-357617</v>
      </c>
    </row>
    <row r="8">
      <c r="A8" s="4" t="inlineStr">
        <is>
          <t>Number of Awards, Awards outstanding, Ending balance</t>
        </is>
      </c>
      <c r="B8" s="5" t="n">
        <v>5976449</v>
      </c>
      <c r="C8" s="5" t="n">
        <v>5210832</v>
      </c>
    </row>
    <row r="9">
      <c r="A9" s="4" t="inlineStr">
        <is>
          <t>Weighted-Average Exercise Price, Awards outstanding, Beginning balance</t>
        </is>
      </c>
      <c r="B9" s="8" t="n">
        <v>17.66</v>
      </c>
    </row>
    <row r="10">
      <c r="A10" s="4" t="inlineStr">
        <is>
          <t>Weighted-Average Exercise Price, Awards issued</t>
        </is>
      </c>
      <c r="B10" s="10" t="n">
        <v>35.02</v>
      </c>
    </row>
    <row r="11">
      <c r="A11" s="4" t="inlineStr">
        <is>
          <t>Weighted-Average Exercise Price, Awards exercised</t>
        </is>
      </c>
      <c r="B11" s="10" t="n">
        <v>8.289999999999999</v>
      </c>
    </row>
    <row r="12">
      <c r="A12" s="4" t="inlineStr">
        <is>
          <t>Weighted-Average Exercise Price, Awards forfeited</t>
        </is>
      </c>
      <c r="B12" s="10" t="n">
        <v>23.66</v>
      </c>
    </row>
    <row r="13">
      <c r="A13" s="4" t="inlineStr">
        <is>
          <t>Weighted-Average Exercise Price, Awards outstanding, Ending balance</t>
        </is>
      </c>
      <c r="B13" s="8" t="n">
        <v>21.76</v>
      </c>
      <c r="C13" s="8" t="n">
        <v>17.66</v>
      </c>
    </row>
    <row r="14">
      <c r="A14" s="4" t="inlineStr">
        <is>
          <t>Weighted-Average Remaining Contractual Term, Balance</t>
        </is>
      </c>
      <c r="B14" s="4" t="inlineStr">
        <is>
          <t>8 years 3 months 10 days</t>
        </is>
      </c>
      <c r="C14" s="4" t="inlineStr">
        <is>
          <t>8 years 7 months 17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ARs Granted (Details) - SARs - $ / share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Number of Awards, Awards outstanding, Beginning balance</t>
        </is>
      </c>
      <c r="B4" s="5" t="n">
        <v>49294</v>
      </c>
    </row>
    <row r="5">
      <c r="A5" s="4" t="inlineStr">
        <is>
          <t>Number of Awards, Awards outstanding, Ending balance</t>
        </is>
      </c>
      <c r="B5" s="5" t="n">
        <v>49294</v>
      </c>
      <c r="C5" s="5" t="n">
        <v>49294</v>
      </c>
    </row>
    <row r="6">
      <c r="A6" s="4" t="inlineStr">
        <is>
          <t>Weighted-Average Exercise Price, Awards outstanding, Beginning balance</t>
        </is>
      </c>
      <c r="B6" s="8" t="n">
        <v>9.24</v>
      </c>
    </row>
    <row r="7">
      <c r="A7" s="4" t="inlineStr">
        <is>
          <t>Weighted-Average Exercise Price, Awards outstanding, Ending balance</t>
        </is>
      </c>
      <c r="B7" s="8" t="n">
        <v>9.24</v>
      </c>
      <c r="C7" s="8" t="n">
        <v>9.24</v>
      </c>
    </row>
    <row r="8">
      <c r="A8" s="4" t="inlineStr">
        <is>
          <t>Weighted-Average Remaining Contractual Term, Balance</t>
        </is>
      </c>
      <c r="B8" s="4" t="inlineStr">
        <is>
          <t>7 years 6 months 14 days</t>
        </is>
      </c>
      <c r="C8" s="4" t="inlineStr">
        <is>
          <t>8 years 3 months 1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Stock-based Compensation - Summary of Changes in RSUs Granted (Details) - RSU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Awards, Awards issued | shares</t>
        </is>
      </c>
      <c r="B4" s="5" t="n">
        <v>60000</v>
      </c>
    </row>
    <row r="5">
      <c r="A5" s="4" t="inlineStr">
        <is>
          <t>Number of Awards, Awards outstanding, Ending balance | shares</t>
        </is>
      </c>
      <c r="B5" s="5" t="n">
        <v>60000</v>
      </c>
    </row>
    <row r="6">
      <c r="A6" s="4" t="inlineStr">
        <is>
          <t>Weighted-Average Exercise Price, Awards issued | $ / shares</t>
        </is>
      </c>
      <c r="B6" s="8" t="n">
        <v>29.03</v>
      </c>
    </row>
    <row r="7">
      <c r="A7" s="4" t="inlineStr">
        <is>
          <t>Weighted-Average Exercise Price, Awards outstanding, Ending balance | $ / shares</t>
        </is>
      </c>
      <c r="B7" s="8" t="n">
        <v>29.03</v>
      </c>
    </row>
    <row r="8">
      <c r="A8" s="4" t="inlineStr">
        <is>
          <t>Weighted-Average Remaining Contractual Term, Balance</t>
        </is>
      </c>
      <c r="B8" s="4" t="inlineStr">
        <is>
          <t>9 years 5 months 2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Assumptions Used to Value Awards (Detail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60.00%</t>
        </is>
      </c>
      <c r="C5" s="4" t="inlineStr">
        <is>
          <t>55.00%</t>
        </is>
      </c>
    </row>
    <row r="6">
      <c r="A6" s="4" t="inlineStr">
        <is>
          <t>Expected volatility, maximum</t>
        </is>
      </c>
      <c r="C6" s="4" t="inlineStr">
        <is>
          <t>95.80%</t>
        </is>
      </c>
    </row>
    <row r="7">
      <c r="A7" s="4" t="inlineStr">
        <is>
          <t>Risk-free interest rate, minimum</t>
        </is>
      </c>
      <c r="B7" s="4" t="inlineStr">
        <is>
          <t>0.66%</t>
        </is>
      </c>
      <c r="C7" s="4" t="inlineStr">
        <is>
          <t>0.32%</t>
        </is>
      </c>
    </row>
    <row r="8">
      <c r="A8" s="4" t="inlineStr">
        <is>
          <t>Risk-free interest rate, maximum</t>
        </is>
      </c>
      <c r="B8" s="4" t="inlineStr">
        <is>
          <t>1.19%</t>
        </is>
      </c>
      <c r="C8" s="4" t="inlineStr">
        <is>
          <t>0.56%</t>
        </is>
      </c>
    </row>
    <row r="9">
      <c r="A9" s="4" t="inlineStr">
        <is>
          <t>Minimum</t>
        </is>
      </c>
    </row>
    <row r="10">
      <c r="A10" s="3" t="inlineStr">
        <is>
          <t>Share Based Compensation Arrangement By Share Based Payment Award [Line Items]</t>
        </is>
      </c>
    </row>
    <row r="11">
      <c r="A11" s="4" t="inlineStr">
        <is>
          <t>Lack of marketability discount</t>
        </is>
      </c>
      <c r="B11" s="4" t="inlineStr">
        <is>
          <t>0.00%</t>
        </is>
      </c>
      <c r="C11" s="4" t="inlineStr">
        <is>
          <t>0.00%</t>
        </is>
      </c>
    </row>
    <row r="12">
      <c r="A12" s="4" t="inlineStr">
        <is>
          <t>Expected term (years)</t>
        </is>
      </c>
      <c r="B12" s="4" t="inlineStr">
        <is>
          <t>4 years 7 months 6 days</t>
        </is>
      </c>
      <c r="C12" s="4" t="inlineStr">
        <is>
          <t>5 years 4 months 24 days</t>
        </is>
      </c>
    </row>
    <row r="13">
      <c r="A13" s="4" t="inlineStr">
        <is>
          <t>Maximum</t>
        </is>
      </c>
    </row>
    <row r="14">
      <c r="A14" s="3" t="inlineStr">
        <is>
          <t>Share Based Compensation Arrangement By Share Based Payment Award [Line Items]</t>
        </is>
      </c>
    </row>
    <row r="15">
      <c r="A15" s="4" t="inlineStr">
        <is>
          <t>Lack of marketability discount</t>
        </is>
      </c>
      <c r="C15" s="4" t="inlineStr">
        <is>
          <t>20.48%</t>
        </is>
      </c>
    </row>
    <row r="16">
      <c r="A16" s="4" t="inlineStr">
        <is>
          <t>Expected term (years)</t>
        </is>
      </c>
      <c r="B16" s="4" t="inlineStr">
        <is>
          <t>6 years 3 months 18 days</t>
        </is>
      </c>
      <c r="C16" s="4" t="inlineStr">
        <is>
          <t>6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4664</v>
      </c>
      <c r="C4" s="6" t="n">
        <v>1330</v>
      </c>
      <c r="D4" s="6" t="n">
        <v>11722</v>
      </c>
      <c r="E4" s="6" t="n">
        <v>2266</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579</v>
      </c>
      <c r="C7" s="5" t="n">
        <v>141</v>
      </c>
      <c r="D7" s="5" t="n">
        <v>1548</v>
      </c>
      <c r="E7" s="5" t="n">
        <v>310</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852</v>
      </c>
      <c r="C10" s="5" t="n">
        <v>159</v>
      </c>
      <c r="D10" s="5" t="n">
        <v>2248</v>
      </c>
      <c r="E10" s="5" t="n">
        <v>378</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6" t="n">
        <v>3233</v>
      </c>
      <c r="C13" s="6" t="n">
        <v>1030</v>
      </c>
      <c r="D13" s="6" t="n">
        <v>7926</v>
      </c>
      <c r="E13" s="6" t="n">
        <v>15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s) - USD ($) $ / shares in Units, $ in Thousands</t>
        </is>
      </c>
      <c r="B1" s="2" t="inlineStr">
        <is>
          <t>Sep. 03, 2021</t>
        </is>
      </c>
      <c r="C1" s="2" t="inlineStr">
        <is>
          <t>Jan. 09, 2020</t>
        </is>
      </c>
      <c r="D1" s="2" t="inlineStr">
        <is>
          <t>Aug. 21, 2020</t>
        </is>
      </c>
    </row>
    <row r="2">
      <c r="A2" s="3" t="inlineStr">
        <is>
          <t>Class Of Warrant Or Right [Line Items]</t>
        </is>
      </c>
    </row>
    <row r="3">
      <c r="A3" s="4" t="inlineStr">
        <is>
          <t>Purchase of common stock upon exercise of warrants</t>
        </is>
      </c>
      <c r="D3" s="5" t="n">
        <v>410239</v>
      </c>
    </row>
    <row r="4">
      <c r="A4" s="4" t="inlineStr">
        <is>
          <t>OrbiMed Royalty &amp; Credit Opportunities, LP.</t>
        </is>
      </c>
    </row>
    <row r="5">
      <c r="A5" s="3" t="inlineStr">
        <is>
          <t>Class Of Warrant Or Right [Line Items]</t>
        </is>
      </c>
    </row>
    <row r="6">
      <c r="A6" s="4" t="inlineStr">
        <is>
          <t>Issuance of common stock (in shares)</t>
        </is>
      </c>
      <c r="B6" s="5" t="n">
        <v>221511</v>
      </c>
    </row>
    <row r="7">
      <c r="A7" s="4" t="inlineStr">
        <is>
          <t>OrbiMed Royalty &amp; Credit Opportunities, LP.</t>
        </is>
      </c>
    </row>
    <row r="8">
      <c r="A8" s="3" t="inlineStr">
        <is>
          <t>Class Of Warrant Or Right [Line Items]</t>
        </is>
      </c>
    </row>
    <row r="9">
      <c r="A9" s="4" t="inlineStr">
        <is>
          <t>Purchase of common stock upon exercise of warrants</t>
        </is>
      </c>
      <c r="C9" s="5" t="n">
        <v>410239</v>
      </c>
    </row>
    <row r="10">
      <c r="A10" s="4" t="inlineStr">
        <is>
          <t>Warrants initial exercise price</t>
        </is>
      </c>
      <c r="C10" s="8" t="n">
        <v>16.1</v>
      </c>
    </row>
    <row r="11">
      <c r="A11" s="4" t="inlineStr">
        <is>
          <t>Credit Agreement | OrbiMed Royalty &amp; Credit Opportunities, LP.</t>
        </is>
      </c>
    </row>
    <row r="12">
      <c r="A12" s="3" t="inlineStr">
        <is>
          <t>Class Of Warrant Or Right [Line Items]</t>
        </is>
      </c>
    </row>
    <row r="13">
      <c r="A13" s="4" t="inlineStr">
        <is>
          <t>Term of loan</t>
        </is>
      </c>
      <c r="C13" s="4" t="inlineStr">
        <is>
          <t>6 years</t>
        </is>
      </c>
    </row>
    <row r="14">
      <c r="A14" s="4" t="inlineStr">
        <is>
          <t>Warrants | OrbiMed Royalty &amp; Credit Opportunities, LP.</t>
        </is>
      </c>
    </row>
    <row r="15">
      <c r="A15" s="3" t="inlineStr">
        <is>
          <t>Class Of Warrant Or Right [Line Items]</t>
        </is>
      </c>
    </row>
    <row r="16">
      <c r="A16" s="4" t="inlineStr">
        <is>
          <t>Fair value of the Warrants</t>
        </is>
      </c>
      <c r="C16" s="6" t="n">
        <v>2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9620</v>
      </c>
      <c r="C4" s="6" t="n">
        <v>1909</v>
      </c>
      <c r="D4" s="6" t="n">
        <v>11883</v>
      </c>
      <c r="E4" s="6" t="n">
        <v>-36736</v>
      </c>
    </row>
    <row r="5">
      <c r="A5" s="4" t="inlineStr">
        <is>
          <t>Accumulation of dividends on preferred stock</t>
        </is>
      </c>
      <c r="C5" s="5" t="n">
        <v>-6013</v>
      </c>
      <c r="E5" s="5" t="n">
        <v>-26904</v>
      </c>
    </row>
    <row r="6">
      <c r="A6" s="4" t="inlineStr">
        <is>
          <t>Net (loss) income available to common shareholders</t>
        </is>
      </c>
      <c r="B6" s="6" t="n">
        <v>-9620</v>
      </c>
      <c r="C6" s="6" t="n">
        <v>-4104</v>
      </c>
      <c r="D6" s="6" t="n">
        <v>11883</v>
      </c>
      <c r="E6" s="6" t="n">
        <v>-63640</v>
      </c>
    </row>
    <row r="7">
      <c r="A7" s="3" t="inlineStr">
        <is>
          <t>Denominator</t>
        </is>
      </c>
    </row>
    <row r="8">
      <c r="A8" s="4" t="inlineStr">
        <is>
          <t>Net (loss) income per common share - basic</t>
        </is>
      </c>
      <c r="B8" s="8" t="n">
        <v>-0.17</v>
      </c>
      <c r="C8" s="8" t="n">
        <v>-0.14</v>
      </c>
      <c r="D8" s="8" t="n">
        <v>0.21</v>
      </c>
      <c r="E8" s="8" t="n">
        <v>-4.15</v>
      </c>
    </row>
    <row r="9">
      <c r="A9" s="4" t="inlineStr">
        <is>
          <t>Net (loss) income per common share - diluted</t>
        </is>
      </c>
      <c r="B9" s="8" t="n">
        <v>-0.17</v>
      </c>
      <c r="C9" s="8" t="n">
        <v>-0.14</v>
      </c>
      <c r="D9" s="8" t="n">
        <v>0.2</v>
      </c>
      <c r="E9" s="8" t="n">
        <v>-4.15</v>
      </c>
    </row>
    <row r="10">
      <c r="A10" s="4" t="inlineStr">
        <is>
          <t>Weighted average number of shares of common stock - basic</t>
        </is>
      </c>
      <c r="B10" s="5" t="n">
        <v>57722163</v>
      </c>
      <c r="C10" s="5" t="n">
        <v>30212959</v>
      </c>
      <c r="D10" s="5" t="n">
        <v>57188101</v>
      </c>
      <c r="E10" s="5" t="n">
        <v>15324362</v>
      </c>
    </row>
    <row r="11">
      <c r="A11" s="4" t="inlineStr">
        <is>
          <t>Weighted average number of shares of common stock - diluted</t>
        </is>
      </c>
      <c r="B11" s="5" t="n">
        <v>57722163</v>
      </c>
      <c r="C11" s="5" t="n">
        <v>30212959</v>
      </c>
      <c r="D11" s="5" t="n">
        <v>58776158</v>
      </c>
      <c r="E11" s="5" t="n">
        <v>153243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Securities Outstanding Included in Computation above, Utilizing Treasury Stock Method (Details)</t>
        </is>
      </c>
      <c r="B1" s="2" t="inlineStr">
        <is>
          <t>9 Months Ended</t>
        </is>
      </c>
    </row>
    <row r="2">
      <c r="B2" s="2" t="inlineStr">
        <is>
          <t>Sep. 30, 2021shares</t>
        </is>
      </c>
    </row>
    <row r="3">
      <c r="A3" s="3" t="inlineStr">
        <is>
          <t>Antidilutive Securities Excluded From Computation Of Earnings Per Share [Line Items]</t>
        </is>
      </c>
    </row>
    <row r="4">
      <c r="A4" s="4" t="inlineStr">
        <is>
          <t>Total</t>
        </is>
      </c>
      <c r="B4" s="5" t="n">
        <v>1588057</v>
      </c>
    </row>
    <row r="5">
      <c r="A5" s="4" t="inlineStr">
        <is>
          <t>Stock Options, SARs, and RSUs to Purchase Common Stock</t>
        </is>
      </c>
    </row>
    <row r="6">
      <c r="A6" s="3" t="inlineStr">
        <is>
          <t>Antidilutive Securities Excluded From Computation Of Earnings Per Share [Line Items]</t>
        </is>
      </c>
    </row>
    <row r="7">
      <c r="A7" s="4" t="inlineStr">
        <is>
          <t>Total</t>
        </is>
      </c>
      <c r="B7" s="5" t="n">
        <v>1405092</v>
      </c>
    </row>
    <row r="8">
      <c r="A8" s="4" t="inlineStr">
        <is>
          <t>Warrants</t>
        </is>
      </c>
    </row>
    <row r="9">
      <c r="A9" s="3" t="inlineStr">
        <is>
          <t>Antidilutive Securities Excluded From Computation Of Earnings Per Share [Line Items]</t>
        </is>
      </c>
    </row>
    <row r="10">
      <c r="A10" s="4" t="inlineStr">
        <is>
          <t>Total</t>
        </is>
      </c>
      <c r="B10" s="5" t="n">
        <v>1829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6085742</v>
      </c>
      <c r="C4" s="5" t="n">
        <v>5461704</v>
      </c>
      <c r="D4" s="5" t="n">
        <v>4680651</v>
      </c>
      <c r="E4" s="5" t="n">
        <v>5461704</v>
      </c>
    </row>
    <row r="5">
      <c r="A5" s="4" t="inlineStr">
        <is>
          <t>Fair value of warrants</t>
        </is>
      </c>
      <c r="C5" s="6" t="n">
        <v>1525</v>
      </c>
      <c r="E5" s="6" t="n">
        <v>3109</v>
      </c>
    </row>
    <row r="6">
      <c r="A6" s="4" t="inlineStr">
        <is>
          <t>Stock Options, SARs, and RSUs to Purchase Common Stock</t>
        </is>
      </c>
    </row>
    <row r="7">
      <c r="A7" s="3" t="inlineStr">
        <is>
          <t>Antidilutive Securities Excluded From Computation Of Earnings Per Share [Line Items]</t>
        </is>
      </c>
    </row>
    <row r="8">
      <c r="A8" s="4" t="inlineStr">
        <is>
          <t>Total</t>
        </is>
      </c>
      <c r="B8" s="5" t="n">
        <v>6085742</v>
      </c>
      <c r="C8" s="5" t="n">
        <v>5051465</v>
      </c>
      <c r="D8" s="5" t="n">
        <v>4680651</v>
      </c>
      <c r="E8" s="5" t="n">
        <v>5051465</v>
      </c>
    </row>
    <row r="9">
      <c r="A9" s="4" t="inlineStr">
        <is>
          <t>Warrants</t>
        </is>
      </c>
    </row>
    <row r="10">
      <c r="A10" s="3" t="inlineStr">
        <is>
          <t>Antidilutive Securities Excluded From Computation Of Earnings Per Share [Line Items]</t>
        </is>
      </c>
    </row>
    <row r="11">
      <c r="A11" s="4" t="inlineStr">
        <is>
          <t>Total</t>
        </is>
      </c>
      <c r="C11" s="5" t="n">
        <v>410239</v>
      </c>
      <c r="E11" s="5" t="n">
        <v>4102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party Transactions - Additional Information (Details) - USD ($)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Advisory fee paid</t>
        </is>
      </c>
      <c r="B4" s="6" t="n">
        <v>2300</v>
      </c>
    </row>
    <row r="5">
      <c r="A5" s="4" t="inlineStr">
        <is>
          <t>Debt issuance costs as a component of long-term debt</t>
        </is>
      </c>
    </row>
    <row r="6">
      <c r="A6" s="3" t="inlineStr">
        <is>
          <t>Related Party Transaction [Line Items]</t>
        </is>
      </c>
    </row>
    <row r="7">
      <c r="A7" s="4" t="inlineStr">
        <is>
          <t>Advisory fee paid</t>
        </is>
      </c>
      <c r="B7" s="5" t="n">
        <v>2000</v>
      </c>
    </row>
    <row r="8">
      <c r="A8" s="4" t="inlineStr">
        <is>
          <t>Additional Paid-in Capital</t>
        </is>
      </c>
    </row>
    <row r="9">
      <c r="A9" s="3" t="inlineStr">
        <is>
          <t>Related Party Transaction [Line Items]</t>
        </is>
      </c>
    </row>
    <row r="10">
      <c r="A10" s="4" t="inlineStr">
        <is>
          <t>Advisory fee paid</t>
        </is>
      </c>
      <c r="B10" s="6" t="n">
        <v>300</v>
      </c>
    </row>
    <row r="11">
      <c r="A11" s="4" t="inlineStr">
        <is>
          <t>Prepaid Expenses and Other Assets</t>
        </is>
      </c>
    </row>
    <row r="12">
      <c r="A12" s="3" t="inlineStr">
        <is>
          <t>Related Party Transaction [Line Items]</t>
        </is>
      </c>
    </row>
    <row r="13">
      <c r="A13" s="4" t="inlineStr">
        <is>
          <t>Amounts due from related parties</t>
        </is>
      </c>
      <c r="C13" s="6" t="n">
        <v>0</v>
      </c>
      <c r="E13" s="6" t="n">
        <v>0</v>
      </c>
      <c r="G13" s="6" t="n">
        <v>1</v>
      </c>
    </row>
    <row r="14">
      <c r="A14" s="4" t="inlineStr">
        <is>
          <t>Current Liabilities</t>
        </is>
      </c>
    </row>
    <row r="15">
      <c r="A15" s="3" t="inlineStr">
        <is>
          <t>Related Party Transaction [Line Items]</t>
        </is>
      </c>
    </row>
    <row r="16">
      <c r="A16" s="4" t="inlineStr">
        <is>
          <t>Amounts due to related parties - current</t>
        </is>
      </c>
      <c r="C16" s="5" t="n">
        <v>0</v>
      </c>
      <c r="E16" s="5" t="n">
        <v>0</v>
      </c>
    </row>
    <row r="17">
      <c r="A17" s="4" t="inlineStr">
        <is>
          <t>Management Services Agreement | General and Administrative Expense</t>
        </is>
      </c>
    </row>
    <row r="18">
      <c r="A18" s="3" t="inlineStr">
        <is>
          <t>Related Party Transaction [Line Items]</t>
        </is>
      </c>
    </row>
    <row r="19">
      <c r="A19" s="4" t="inlineStr">
        <is>
          <t>Management fee expense and other expenses to related party</t>
        </is>
      </c>
      <c r="C19" s="6" t="n">
        <v>71</v>
      </c>
      <c r="D19" s="6" t="n">
        <v>3628</v>
      </c>
      <c r="E19" s="6" t="n">
        <v>213</v>
      </c>
      <c r="F19" s="6" t="n">
        <v>7101</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1883</v>
      </c>
      <c r="C4" s="6" t="n">
        <v>-36736</v>
      </c>
    </row>
    <row r="5">
      <c r="A5" s="3" t="inlineStr">
        <is>
          <t>Adjustments to reconcile net loss to net cash used in operating activities:</t>
        </is>
      </c>
    </row>
    <row r="6">
      <c r="A6" s="4" t="inlineStr">
        <is>
          <t>Depreciation</t>
        </is>
      </c>
      <c r="B6" s="5" t="n">
        <v>299</v>
      </c>
      <c r="C6" s="5" t="n">
        <v>294</v>
      </c>
    </row>
    <row r="7">
      <c r="A7" s="4" t="inlineStr">
        <is>
          <t>Intangible amortization</t>
        </is>
      </c>
      <c r="B7" s="5" t="n">
        <v>13781</v>
      </c>
      <c r="C7" s="5" t="n">
        <v>5560</v>
      </c>
    </row>
    <row r="8">
      <c r="A8" s="4" t="inlineStr">
        <is>
          <t>Stock-based and employee stock purchase compensation expense</t>
        </is>
      </c>
      <c r="B8" s="5" t="n">
        <v>11461</v>
      </c>
      <c r="C8" s="5" t="n">
        <v>1870</v>
      </c>
    </row>
    <row r="9">
      <c r="A9" s="4" t="inlineStr">
        <is>
          <t>Stock appreciation rights market adjustment</t>
        </is>
      </c>
      <c r="B9" s="5" t="n">
        <v>261</v>
      </c>
      <c r="C9" s="5" t="n">
        <v>396</v>
      </c>
    </row>
    <row r="10">
      <c r="A10" s="4" t="inlineStr">
        <is>
          <t>Warrant expense</t>
        </is>
      </c>
      <c r="C10" s="5" t="n">
        <v>3109</v>
      </c>
    </row>
    <row r="11">
      <c r="A11" s="4" t="inlineStr">
        <is>
          <t>Debt issuance costs amortization</t>
        </is>
      </c>
      <c r="B11" s="5" t="n">
        <v>1820</v>
      </c>
      <c r="C11" s="5" t="n">
        <v>1020</v>
      </c>
    </row>
    <row r="12">
      <c r="A12" s="4" t="inlineStr">
        <is>
          <t>Loss on debt extinguishment</t>
        </is>
      </c>
      <c r="B12" s="5" t="n">
        <v>26146</v>
      </c>
      <c r="C12" s="5" t="n">
        <v>22639</v>
      </c>
    </row>
    <row r="13">
      <c r="A13" s="3" t="inlineStr">
        <is>
          <t>Change in operating assets and liabilities:</t>
        </is>
      </c>
    </row>
    <row r="14">
      <c r="A14" s="4" t="inlineStr">
        <is>
          <t>Trade receivables</t>
        </is>
      </c>
      <c r="B14" s="5" t="n">
        <v>-11030</v>
      </c>
      <c r="C14" s="5" t="n">
        <v>-12071</v>
      </c>
    </row>
    <row r="15">
      <c r="A15" s="4" t="inlineStr">
        <is>
          <t>Inventory</t>
        </is>
      </c>
      <c r="B15" s="5" t="n">
        <v>-982</v>
      </c>
      <c r="C15" s="5" t="n">
        <v>-1223</v>
      </c>
    </row>
    <row r="16">
      <c r="A16" s="4" t="inlineStr">
        <is>
          <t>Prepaid expenses and other assets</t>
        </is>
      </c>
      <c r="B16" s="5" t="n">
        <v>-3715</v>
      </c>
      <c r="C16" s="5" t="n">
        <v>-8169</v>
      </c>
    </row>
    <row r="17">
      <c r="A17" s="4" t="inlineStr">
        <is>
          <t>Other non-current assets</t>
        </is>
      </c>
      <c r="C17" s="5" t="n">
        <v>-476</v>
      </c>
    </row>
    <row r="18">
      <c r="A18" s="4" t="inlineStr">
        <is>
          <t>Trade payables</t>
        </is>
      </c>
      <c r="B18" s="5" t="n">
        <v>1623</v>
      </c>
      <c r="C18" s="5" t="n">
        <v>2987</v>
      </c>
    </row>
    <row r="19">
      <c r="A19" s="4" t="inlineStr">
        <is>
          <t>Accrued expenses and other current liabilities</t>
        </is>
      </c>
      <c r="B19" s="5" t="n">
        <v>9461</v>
      </c>
      <c r="C19" s="5" t="n">
        <v>7738</v>
      </c>
    </row>
    <row r="20">
      <c r="A20" s="4" t="inlineStr">
        <is>
          <t>Other non-current liabilities</t>
        </is>
      </c>
      <c r="B20" s="5" t="n">
        <v>16</v>
      </c>
      <c r="C20" s="5" t="n">
        <v>30</v>
      </c>
    </row>
    <row r="21">
      <c r="A21" s="4" t="inlineStr">
        <is>
          <t>Net cash provided by (used in) operating activities</t>
        </is>
      </c>
      <c r="B21" s="5" t="n">
        <v>61024</v>
      </c>
      <c r="C21" s="5" t="n">
        <v>-13032</v>
      </c>
    </row>
    <row r="22">
      <c r="A22" s="3" t="inlineStr">
        <is>
          <t>CASH FLOWS FROM INVESTING ACTIVITIES:</t>
        </is>
      </c>
    </row>
    <row r="23">
      <c r="A23" s="4" t="inlineStr">
        <is>
          <t>Purchase of property and equipment</t>
        </is>
      </c>
      <c r="B23" s="5" t="n">
        <v>-298</v>
      </c>
      <c r="C23" s="5" t="n">
        <v>-2</v>
      </c>
    </row>
    <row r="24">
      <c r="A24" s="4" t="inlineStr">
        <is>
          <t>Milestone payments</t>
        </is>
      </c>
      <c r="B24" s="5" t="n">
        <v>-100000</v>
      </c>
    </row>
    <row r="25">
      <c r="A25" s="4" t="inlineStr">
        <is>
          <t>Net cash used in investing activities</t>
        </is>
      </c>
      <c r="B25" s="5" t="n">
        <v>-100298</v>
      </c>
      <c r="C25" s="5" t="n">
        <v>-2</v>
      </c>
    </row>
    <row r="26">
      <c r="A26" s="3" t="inlineStr">
        <is>
          <t>CASH FLOWS FROM FINANCING ACTIVITIES:</t>
        </is>
      </c>
    </row>
    <row r="27">
      <c r="A27" s="4" t="inlineStr">
        <is>
          <t>Proceeds from issuance of common stock upon initial public offering</t>
        </is>
      </c>
      <c r="C27" s="5" t="n">
        <v>147628</v>
      </c>
    </row>
    <row r="28">
      <c r="A28" s="4" t="inlineStr">
        <is>
          <t>Initial public offering issuance costs</t>
        </is>
      </c>
      <c r="C28" s="5" t="n">
        <v>-11021</v>
      </c>
    </row>
    <row r="29">
      <c r="A29" s="4" t="inlineStr">
        <is>
          <t>Proceeds from issuance of common stock</t>
        </is>
      </c>
      <c r="B29" s="5" t="n">
        <v>30000</v>
      </c>
    </row>
    <row r="30">
      <c r="A30" s="4" t="inlineStr">
        <is>
          <t>Common stock issuance costs</t>
        </is>
      </c>
      <c r="B30" s="5" t="n">
        <v>-300</v>
      </c>
    </row>
    <row r="31">
      <c r="A31" s="4" t="inlineStr">
        <is>
          <t>Proceeds from long term debt</t>
        </is>
      </c>
      <c r="B31" s="5" t="n">
        <v>200000</v>
      </c>
      <c r="C31" s="5" t="n">
        <v>200000</v>
      </c>
    </row>
    <row r="32">
      <c r="A32" s="4" t="inlineStr">
        <is>
          <t>Debt issuance costs</t>
        </is>
      </c>
      <c r="B32" s="5" t="n">
        <v>-9147</v>
      </c>
      <c r="C32" s="5" t="n">
        <v>-5804</v>
      </c>
    </row>
    <row r="33">
      <c r="A33" s="4" t="inlineStr">
        <is>
          <t>Extinguishment of debt</t>
        </is>
      </c>
      <c r="B33" s="5" t="n">
        <v>-200000</v>
      </c>
      <c r="C33" s="5" t="n">
        <v>-102538</v>
      </c>
    </row>
    <row r="34">
      <c r="A34" s="4" t="inlineStr">
        <is>
          <t>Extinguishment of debt exit fees</t>
        </is>
      </c>
      <c r="B34" s="5" t="n">
        <v>-22000</v>
      </c>
      <c r="C34" s="5" t="n">
        <v>-18047</v>
      </c>
    </row>
    <row r="35">
      <c r="A35" s="4" t="inlineStr">
        <is>
          <t>Proceeds from exercised options</t>
        </is>
      </c>
      <c r="B35" s="5" t="n">
        <v>1794</v>
      </c>
      <c r="C35" s="5" t="n">
        <v>283</v>
      </c>
    </row>
    <row r="36">
      <c r="A36" s="4" t="inlineStr">
        <is>
          <t>Repurchase of common stock</t>
        </is>
      </c>
      <c r="C36" s="5" t="n">
        <v>-167</v>
      </c>
    </row>
    <row r="37">
      <c r="A37" s="4" t="inlineStr">
        <is>
          <t>Tax payments for employees shares withheld</t>
        </is>
      </c>
      <c r="C37" s="5" t="n">
        <v>-17</v>
      </c>
    </row>
    <row r="38">
      <c r="A38" s="4" t="inlineStr">
        <is>
          <t>Net cash provided by financing activities</t>
        </is>
      </c>
      <c r="B38" s="5" t="n">
        <v>347</v>
      </c>
      <c r="C38" s="5" t="n">
        <v>210317</v>
      </c>
    </row>
    <row r="39">
      <c r="A39" s="4" t="inlineStr">
        <is>
          <t>NET (DECREASE) INCREASE IN CASH, CASH EQUIVALENTS, AND RESTRICTED CASH</t>
        </is>
      </c>
      <c r="B39" s="5" t="n">
        <v>-38927</v>
      </c>
      <c r="C39" s="5" t="n">
        <v>197283</v>
      </c>
    </row>
    <row r="40">
      <c r="A40" s="4" t="inlineStr">
        <is>
          <t>CASH, CASH EQUIVALENTS, AND RESTRICTED CASH-Beginning of period</t>
        </is>
      </c>
      <c r="B40" s="5" t="n">
        <v>229381</v>
      </c>
      <c r="C40" s="5" t="n">
        <v>25207</v>
      </c>
    </row>
    <row r="41">
      <c r="A41" s="4" t="inlineStr">
        <is>
          <t>CASH, CASH EQUIVALENTS, AND RESTRICTED CASH-End of period</t>
        </is>
      </c>
      <c r="B41" s="5" t="n">
        <v>190454</v>
      </c>
      <c r="C41" s="5" t="n">
        <v>222490</v>
      </c>
    </row>
    <row r="42">
      <c r="A42" s="3" t="inlineStr">
        <is>
          <t>Supplemental Disclosure of Cash Flow Information:</t>
        </is>
      </c>
    </row>
    <row r="43">
      <c r="A43" s="4" t="inlineStr">
        <is>
          <t>Cash paid during the year for interest</t>
        </is>
      </c>
      <c r="B43" s="6" t="n">
        <v>15997</v>
      </c>
      <c r="C43" s="5" t="n">
        <v>19549</v>
      </c>
    </row>
    <row r="44">
      <c r="A44" s="3" t="inlineStr">
        <is>
          <t>Supplemental Disclosures of Noncash Investing and Financing Activities:</t>
        </is>
      </c>
    </row>
    <row r="45">
      <c r="A45" s="4" t="inlineStr">
        <is>
          <t>Warrant financing</t>
        </is>
      </c>
      <c r="C45" s="5" t="n">
        <v>2359</v>
      </c>
    </row>
    <row r="46">
      <c r="A46" s="4" t="inlineStr">
        <is>
          <t>Warrant liability reclassified to equity</t>
        </is>
      </c>
      <c r="C46" s="5" t="n">
        <v>5468</v>
      </c>
    </row>
    <row r="47">
      <c r="A47" s="4" t="inlineStr">
        <is>
          <t>Series A Convertible Preferred Stock</t>
        </is>
      </c>
    </row>
    <row r="48">
      <c r="A48" s="3" t="inlineStr">
        <is>
          <t>Supplemental Disclosures of Noncash Investing and Financing Activities:</t>
        </is>
      </c>
    </row>
    <row r="49">
      <c r="A49" s="4" t="inlineStr">
        <is>
          <t>Preferred Stock accrued return</t>
        </is>
      </c>
      <c r="C49" s="5" t="n">
        <v>22780</v>
      </c>
    </row>
    <row r="50">
      <c r="A50" s="4" t="inlineStr">
        <is>
          <t>Accretion of issuance costs</t>
        </is>
      </c>
      <c r="C50" s="5" t="n">
        <v>5562</v>
      </c>
    </row>
    <row r="51">
      <c r="A51" s="4" t="inlineStr">
        <is>
          <t>Series B Convertible Preferred Stock</t>
        </is>
      </c>
    </row>
    <row r="52">
      <c r="A52" s="3" t="inlineStr">
        <is>
          <t>Supplemental Disclosures of Noncash Investing and Financing Activities:</t>
        </is>
      </c>
    </row>
    <row r="53">
      <c r="A53" s="4" t="inlineStr">
        <is>
          <t>Preferred Stock accrued return</t>
        </is>
      </c>
      <c r="C53" s="5" t="n">
        <v>777</v>
      </c>
    </row>
    <row r="54">
      <c r="A54" s="4" t="inlineStr">
        <is>
          <t>Accretion of issuance costs</t>
        </is>
      </c>
      <c r="C54" s="5" t="n">
        <v>53</v>
      </c>
    </row>
    <row r="55">
      <c r="A55" s="4" t="inlineStr">
        <is>
          <t>Series C Convertible Preferred Stock</t>
        </is>
      </c>
    </row>
    <row r="56">
      <c r="A56" s="3" t="inlineStr">
        <is>
          <t>Supplemental Disclosures of Noncash Investing and Financing Activities:</t>
        </is>
      </c>
    </row>
    <row r="57">
      <c r="A57" s="4" t="inlineStr">
        <is>
          <t>Preferred Stock accrued return</t>
        </is>
      </c>
      <c r="C57" s="5" t="n">
        <v>3347</v>
      </c>
    </row>
    <row r="58">
      <c r="A58" s="4" t="inlineStr">
        <is>
          <t>Accretion of issuance costs</t>
        </is>
      </c>
      <c r="C58" s="6" t="n">
        <v>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HARMONY BIOSCIENCES HOLDINGS, INC. AND SUBSIDIARY NOTES TO UNAUDITED CONDENSED CONSOLIDATED FINANCIAL STATEMENTS (In thousands, except share and per share data) 1. ORGANIZATION AND DESCRIPTION OF BUSINESS The Company Our operating subsidiary, Harmony Biosciences, LLC (“Harmony”), was formed on May 17, 2017. Harmony Biosciences Holdings, Inc. (the “Company”) was founded on July 25, 2017 as Harmony Biosciences II, LLC, a Delaware limited liability company, and the Company converted to a Delaware corporation named Harmony Biosciences II, Inc. on September 19, 2017. On February 3, 2020, the Company changed its name to Harmony Biosciences Holdings, Inc. The Company is a holding company and has no operations. The Company’s operations are conducted in its wholly owned subsidiary, Harmony. The Company is a commercial-stage, rare disease pharmaceutical company focused on developing and commercializing innovative therapies for patients living with rare neurological disorders who have unmet medical needs. The Company is headquartered in Plymouth Meeting, Pennsylvania. Initial Public Offering On August 21, 2020, the Company completed its initial public offering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On August 11, 2020, the Company implemented a 1-for-8.215 reverse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1</t>
        </is>
      </c>
    </row>
    <row r="3">
      <c r="A3" s="3" t="inlineStr">
        <is>
          <t>Liquidity And Capital Resources [Abstract]</t>
        </is>
      </c>
    </row>
    <row r="4">
      <c r="A4" s="4" t="inlineStr">
        <is>
          <t>Liquidity and Capital Resources</t>
        </is>
      </c>
      <c r="B4" s="4" t="inlineStr">
        <is>
          <t>2. The unaudited condensed consolidated financial statements have been prepared as though the Company will continue as a going concern, which contemplates the realization of assets and satisfaction of liabilities in the normal course of business. The Company has an accumulated deficit of $476,312 and $488,195, as of September 30, 2021 and December 31, 2020, respectively. As of September 30, 2021, the Company had cash and cash equivalents of $189,704. On August 21, 2020, the Company received aggregate proceeds from a common stock offering of approximately $135,435, net of underwriting discounts and commissions and other estimated offering expenses (see Note 11). On January 9, 2020, the Company received aggregate proceeds of approximately $200,000 through the loan agreement with OrbiMed Royalty &amp; Credit Opportunities, LP (“OrbiMed”). This capital raise and debt issuance has resolved the Company’s significant risks and uncertainties regarding sources of liquidity, which previously raised substantial doubt about the Company’s ability to continue as a going concern. On August 9, 2021, the Company sold 1,048,951 shares of the Company’s common stock to Blackstone Alternative Credit Advisors (“Blackstone”) at a price per share of $28.60 for gross proceeds of $30,000. In addition, the Company received aggregate proceeds of approximately $200,000 through the credit agreement (“Blackstone Credit Agreement”) with Blackstone and repaid in full the loan with OrbiMed (see note 8). The Company believes that its anticipated cash from operating and financing activities and existing cash and cash equivalents will enable the Company to meet its operational liquidity needs and fund its planned investing activities for the next twelve months from the date of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3.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September 30, 2021, the unaudited condensed consolidated statements of cash flows for the nine months ended September 30, 2021 and 2020, and the unaudited condensed consolidated statements of operations and comprehensive income (loss) and the unaudited condensed consolidated statements of convertible preferred stock and shareholders’ equity (deficit) for the three and nine months ended September 30,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presentation of the Company’s financial position as of September 30, 2021, and the results of its operations and its cash flows for the three and nine months ended September 30, 2021 and 2020. The unaudited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0. 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 Fair Value of Financial Instruments The Company’s unaudited condensed consolidated financial statements include cash, cash equivalents, restricted cash, accounts payable, and accrued liabilities, all of which are short term in nature and, accordingly, approximate fair value. Additionally, prior to the IPO, the Company’s unaudited condensed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September 30, December 31, ​ ​ 2021 ​ 2020 Cash and cash equivalents ​ $ 189,704 ​ $ 228,631 Restricted cash ​ 750 ​ 750 Total cash, cash equivalents, and restricted cash shown in the statements of cash flows ​ $ 190,454 ​ $ 229,381 ​ Amounts included in restricted cash represent those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September 30, 2021, three customers accounted for 100% of gross accounts receivable; Caremark LLC (“CVS Caremark”), which accounted for 36% of gross accounts receivable; PANTHERx Specialty Pharmacy LLC (“Pantherx”), which accounted for 34%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nine months ended September 30, 2021, three customers accounted for 100% of gross product revenues; CVS Caremark accounted for 36% of gross product revenues; Pantherx accounted for 36% of gross product revenues; and Accredo accounted for 28% of gross product revenues. For the nine months ended September 30, 2020 three customers accounted for 100% of gross product revenues; CVS Caremark accounted for 40% of gross product revenues; Pantherx accounted for 34% of gross product revenues; and Accredo accounted for 26% of gross product revenues. The Company depends on a single source supplier for its product and active pharmaceutical ingredient. 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The payment was recorded in research and development within the unaudited condensed consolidated statement of operations and comprehensive loss for the three and nine months ended September 30, 2021. Additionally, there are payments due upon the achievement of certain milestones including $1,750 for preclinical milestones, $19,000 for development milestones, $44,000 for regulatory milestones and $110,000 for sales milestones. 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We will no longer be an emerging growth company as of December 31, 2021, after which we will not be able to take advantage of the reduced disclosure requirements applicable to emerging growth companies. As a result, we expect to adopt this standard on a modified retrospective basis on December 31, 2021 and to reflect the adoption as of January 1, 2021 in our annual results for the period ended December 31, 2021.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00:37Z</dcterms:created>
  <dcterms:modified xmlns:dcterms="http://purl.org/dc/terms/" xmlns:xsi="http://www.w3.org/2001/XMLSchema-instance" xsi:type="dcterms:W3CDTF">2021-11-09T13:00:37Z</dcterms:modified>
</cp:coreProperties>
</file>